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sh, Cash Equivalents, and Fin"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 Repurchase Program"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ash, Cash Equivalents, and F_2"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hare Repurchase Program (Table" sheetId="34" state="visible" r:id="rId34"/>
    <sheet xmlns:r="http://schemas.openxmlformats.org/officeDocument/2006/relationships" name="Summary of Significant Accoun_3" sheetId="35" state="visible" r:id="rId35"/>
    <sheet xmlns:r="http://schemas.openxmlformats.org/officeDocument/2006/relationships" name="Schedule of Cash, Cash Equivale" sheetId="36" state="visible" r:id="rId36"/>
    <sheet xmlns:r="http://schemas.openxmlformats.org/officeDocument/2006/relationships" name="Schedule of Assets and Liabilit" sheetId="37" state="visible" r:id="rId37"/>
    <sheet xmlns:r="http://schemas.openxmlformats.org/officeDocument/2006/relationships" name="Business Combinations (Details " sheetId="38" state="visible" r:id="rId38"/>
    <sheet xmlns:r="http://schemas.openxmlformats.org/officeDocument/2006/relationships" name="Schedule of Fair Value Assets a" sheetId="39" state="visible" r:id="rId39"/>
    <sheet xmlns:r="http://schemas.openxmlformats.org/officeDocument/2006/relationships" name="Schedule of Changes in Fair Val" sheetId="40" state="visible" r:id="rId40"/>
    <sheet xmlns:r="http://schemas.openxmlformats.org/officeDocument/2006/relationships" name="Schedule of Contingent Consider" sheetId="41" state="visible" r:id="rId41"/>
    <sheet xmlns:r="http://schemas.openxmlformats.org/officeDocument/2006/relationships" name="Schedule of Property and Equipm" sheetId="42" state="visible" r:id="rId42"/>
    <sheet xmlns:r="http://schemas.openxmlformats.org/officeDocument/2006/relationships" name="Schedule of Goodwill (Details)" sheetId="43" state="visible" r:id="rId43"/>
    <sheet xmlns:r="http://schemas.openxmlformats.org/officeDocument/2006/relationships" name="Schedule of Intangible Assets, " sheetId="44" state="visible" r:id="rId44"/>
    <sheet xmlns:r="http://schemas.openxmlformats.org/officeDocument/2006/relationships" name="Schedule of Future Amortization" sheetId="45" state="visible" r:id="rId45"/>
    <sheet xmlns:r="http://schemas.openxmlformats.org/officeDocument/2006/relationships" name="Goodwill and Intangible Asset_2" sheetId="46" state="visible" r:id="rId46"/>
    <sheet xmlns:r="http://schemas.openxmlformats.org/officeDocument/2006/relationships" name="Schedule of Accrued Expenses (D" sheetId="47" state="visible" r:id="rId47"/>
    <sheet xmlns:r="http://schemas.openxmlformats.org/officeDocument/2006/relationships" name="Summary of Revenue by Geographi" sheetId="48" state="visible" r:id="rId48"/>
    <sheet xmlns:r="http://schemas.openxmlformats.org/officeDocument/2006/relationships" name="Schedule of Deferred Revenue (D" sheetId="49" state="visible" r:id="rId49"/>
    <sheet xmlns:r="http://schemas.openxmlformats.org/officeDocument/2006/relationships" name="Schedule of Basic and Diluted E" sheetId="50" state="visible" r:id="rId50"/>
    <sheet xmlns:r="http://schemas.openxmlformats.org/officeDocument/2006/relationships" name="Earnings per Share (Details Nar" sheetId="51" state="visible" r:id="rId51"/>
    <sheet xmlns:r="http://schemas.openxmlformats.org/officeDocument/2006/relationships" name="Schedule of Option Activity (De" sheetId="52" state="visible" r:id="rId52"/>
    <sheet xmlns:r="http://schemas.openxmlformats.org/officeDocument/2006/relationships" name="Schedule of Outstanding Restric" sheetId="53" state="visible" r:id="rId53"/>
    <sheet xmlns:r="http://schemas.openxmlformats.org/officeDocument/2006/relationships" name="Schedule of Warrant Activity (D" sheetId="54" state="visible" r:id="rId54"/>
    <sheet xmlns:r="http://schemas.openxmlformats.org/officeDocument/2006/relationships" name="Schedule of Recognized Stock-ba" sheetId="55" state="visible" r:id="rId55"/>
    <sheet xmlns:r="http://schemas.openxmlformats.org/officeDocument/2006/relationships" name="Stock-Based Compensation (Detai" sheetId="56" state="visible" r:id="rId56"/>
    <sheet xmlns:r="http://schemas.openxmlformats.org/officeDocument/2006/relationships" name="Schedule of Components Income T" sheetId="57" state="visible" r:id="rId57"/>
    <sheet xmlns:r="http://schemas.openxmlformats.org/officeDocument/2006/relationships" name="Schedule of Benefit from Income" sheetId="58" state="visible" r:id="rId58"/>
    <sheet xmlns:r="http://schemas.openxmlformats.org/officeDocument/2006/relationships" name="Schedule of Deferred Tax Assets" sheetId="59" state="visible" r:id="rId59"/>
    <sheet xmlns:r="http://schemas.openxmlformats.org/officeDocument/2006/relationships" name="Schedule of Unrecognized Tax Be" sheetId="60" state="visible" r:id="rId60"/>
    <sheet xmlns:r="http://schemas.openxmlformats.org/officeDocument/2006/relationships" name="Income Taxes (Details Narrative" sheetId="61" state="visible" r:id="rId61"/>
    <sheet xmlns:r="http://schemas.openxmlformats.org/officeDocument/2006/relationships" name="Schedule of Lease Expense (Deta" sheetId="62" state="visible" r:id="rId62"/>
    <sheet xmlns:r="http://schemas.openxmlformats.org/officeDocument/2006/relationships" name="Schedule of Maturities on Compa" sheetId="63" state="visible" r:id="rId63"/>
    <sheet xmlns:r="http://schemas.openxmlformats.org/officeDocument/2006/relationships" name="Schedule of Other Information R" sheetId="64" state="visible" r:id="rId64"/>
    <sheet xmlns:r="http://schemas.openxmlformats.org/officeDocument/2006/relationships" name="Schedule of Treasury Stock (Det" sheetId="65" state="visible" r:id="rId65"/>
    <sheet xmlns:r="http://schemas.openxmlformats.org/officeDocument/2006/relationships" name="Share Repurchase Program (Detai"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148</t>
        </is>
      </c>
      <c r="C12" s="4" t="inlineStr">
        <is>
          <t xml:space="preserve"> </t>
        </is>
      </c>
      <c r="D12" s="4" t="inlineStr">
        <is>
          <t xml:space="preserve"> </t>
        </is>
      </c>
    </row>
    <row r="13">
      <c r="A13" s="4" t="inlineStr">
        <is>
          <t>Entity Registrant Name</t>
        </is>
      </c>
      <c r="B13" s="4" t="inlineStr">
        <is>
          <t>CO-DIAGNOSTICS,
INC.</t>
        </is>
      </c>
      <c r="C13" s="4" t="inlineStr">
        <is>
          <t xml:space="preserve"> </t>
        </is>
      </c>
      <c r="D13" s="4" t="inlineStr">
        <is>
          <t xml:space="preserve"> </t>
        </is>
      </c>
    </row>
    <row r="14">
      <c r="A14" s="4" t="inlineStr">
        <is>
          <t>Entity Central Index Key</t>
        </is>
      </c>
      <c r="B14" s="4" t="inlineStr">
        <is>
          <t>0001692415</t>
        </is>
      </c>
      <c r="C14" s="4" t="inlineStr">
        <is>
          <t xml:space="preserve"> </t>
        </is>
      </c>
      <c r="D14" s="4" t="inlineStr">
        <is>
          <t xml:space="preserve"> </t>
        </is>
      </c>
    </row>
    <row r="15">
      <c r="A15" s="4" t="inlineStr">
        <is>
          <t>Entity Tax Identification Number</t>
        </is>
      </c>
      <c r="B15" s="4" t="inlineStr">
        <is>
          <t>46-2609396</t>
        </is>
      </c>
      <c r="C15" s="4" t="inlineStr">
        <is>
          <t xml:space="preserve"> </t>
        </is>
      </c>
      <c r="D15" s="4" t="inlineStr">
        <is>
          <t xml:space="preserve"> </t>
        </is>
      </c>
    </row>
    <row r="16">
      <c r="A16" s="4" t="inlineStr">
        <is>
          <t>Entity Incorporation, State or Country Code</t>
        </is>
      </c>
      <c r="B16" s="4" t="inlineStr">
        <is>
          <t>UT</t>
        </is>
      </c>
      <c r="C16" s="4" t="inlineStr">
        <is>
          <t xml:space="preserve"> </t>
        </is>
      </c>
      <c r="D16" s="4" t="inlineStr">
        <is>
          <t xml:space="preserve"> </t>
        </is>
      </c>
    </row>
    <row r="17">
      <c r="A17" s="4" t="inlineStr">
        <is>
          <t>Entity Address, Address Line One</t>
        </is>
      </c>
      <c r="B17" s="4" t="inlineStr">
        <is>
          <t>2401
S. Foothill Drive</t>
        </is>
      </c>
      <c r="C17" s="4" t="inlineStr">
        <is>
          <t xml:space="preserve"> </t>
        </is>
      </c>
      <c r="D17" s="4" t="inlineStr">
        <is>
          <t xml:space="preserve"> </t>
        </is>
      </c>
    </row>
    <row r="18">
      <c r="A18" s="4" t="inlineStr">
        <is>
          <t>Entity Address, City or Town</t>
        </is>
      </c>
      <c r="B18" s="4" t="inlineStr">
        <is>
          <t>Salt Lake City</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109</t>
        </is>
      </c>
      <c r="C20" s="4" t="inlineStr">
        <is>
          <t xml:space="preserve"> </t>
        </is>
      </c>
      <c r="D20" s="4" t="inlineStr">
        <is>
          <t xml:space="preserve"> </t>
        </is>
      </c>
    </row>
    <row r="21">
      <c r="A21" s="4" t="inlineStr">
        <is>
          <t>City Area Code</t>
        </is>
      </c>
      <c r="B21" s="4" t="inlineStr">
        <is>
          <t>(801)</t>
        </is>
      </c>
      <c r="C21" s="4" t="inlineStr">
        <is>
          <t xml:space="preserve"> </t>
        </is>
      </c>
      <c r="D21" s="4" t="inlineStr">
        <is>
          <t xml:space="preserve"> </t>
        </is>
      </c>
    </row>
    <row r="22">
      <c r="A22" s="4" t="inlineStr">
        <is>
          <t>Local Phone Number</t>
        </is>
      </c>
      <c r="B22" s="4" t="inlineStr">
        <is>
          <t>438-1036</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COD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7000000</v>
      </c>
    </row>
    <row r="35">
      <c r="A35" s="4" t="inlineStr">
        <is>
          <t>Entity Common Stock, Shares Outstanding</t>
        </is>
      </c>
      <c r="B35" s="4" t="inlineStr">
        <is>
          <t xml:space="preserve"> </t>
        </is>
      </c>
      <c r="C35" s="6" t="n">
        <v>30922607</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457</t>
        </is>
      </c>
      <c r="C37" s="4" t="inlineStr">
        <is>
          <t xml:space="preserve"> </t>
        </is>
      </c>
      <c r="D37" s="4" t="inlineStr">
        <is>
          <t xml:space="preserve"> </t>
        </is>
      </c>
    </row>
    <row r="38">
      <c r="A38" s="4" t="inlineStr">
        <is>
          <t>Auditor Name</t>
        </is>
      </c>
      <c r="B38" s="4" t="inlineStr">
        <is>
          <t>Haynie &amp; Company</t>
        </is>
      </c>
      <c r="C38" s="4" t="inlineStr">
        <is>
          <t xml:space="preserve"> </t>
        </is>
      </c>
      <c r="D38" s="4" t="inlineStr">
        <is>
          <t xml:space="preserve"> </t>
        </is>
      </c>
    </row>
    <row r="39">
      <c r="A39" s="4" t="inlineStr">
        <is>
          <t>Auditor Location</t>
        </is>
      </c>
      <c r="B39" s="4" t="inlineStr">
        <is>
          <t>Salt
Lake City, Utah</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Note
4 – Business Combinations On
December 31, 2021, the Company completed its acquisitions of Advanced Conceptions, Inc. (“ACI”) and Idaho Molecular, Inc. (“IdMo”), which were related
entities developing, with the Company, an at-home/point-of-care medical diagnostic device. Upon the completion of the acquisition,
all outstanding ACI and IdMo common stock was initially exchanged for approximately 3.2 1.4 456,000 100 The
fair value of assets acquired and liabilities assumed was based on a preliminary valuation, with estimates and assumptions subject to
change within the measurement period. During 2022, the Company finalized negotiations that were ongoing as of December 31, 2021 with
one remaining shareholder of ACI, which resulted in an increase to the purchase consideration of $ 580,135 101,593 681,728 Following
the resolution with the remaining shareholder, the total number of shares exchanged as purchase consideration was approximately 3.3 1.4 465,000 In
addition, the adjustments to the provisional purchase consideration amount resulted in an increase in the gain on remeasurement of acquisition
contingencies of $ 78,617 The
total purchase consideration, including adjustment during the measurement period, was allocated to the assets acquired and liabilities
assumed as set forth below: Schedule
of Assets and Liabilities assumed
Amounts Recognized as of Acquisition Date (as previously reported) Measurement Period Adjustments Amounts Recognized as of Acquisition Date (as adjusted)
Purchase Consideration
Fair value of common shares issued $ 25,160,223 $ 480,776 $ 25,640,999
Payable to shareholder 100,000 (100,000 ) -
Fair value of contingent shares 8,684,669 165,957 8,850,626
Fair value of contingent warrants 1,747,972 33,402 1,781,374
Total fair value of consideration transferred $ 35,692,864 $ 580,135 $ 36,272,999
Identifiable assets acquired and liabilities assumed
Cash $ 1,196,243 $ - $ 1,196,243
Accounts receivable 31,170 - 31,170
Prepaid expenses and other current assets 70,321 - 70,321
Property and equipment 408,173 - 408,173
Technology - In-process research and development 26,101,000 - 26,101,000
Non-competition agreements 1,094,000 - 1,094,000
Accounts payable and accrued other expenses (1,069,274 ) (101,593 ) (1,170,867 )
Deferred tax liability (6,845,587 ) - (6,845,587 )
Total identifiable net assets 20,986,046 (101,593 ) 20,884,453
Goodwill 14,706,818 681,728 15,388,546
Total $ 35,692,864 $ 580,135 $ 36,272,999 The
in-process research and development is considered an indefinite-lived intangible until the completion or abandonment of the research
and development activities. The non-competition agreements are being amortized over a range of 1.5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5 – Fair Value Measurements The
Company measures and records certain financial assets and liabilities at fair value on a recurring basis. Fair value is based on the
price that would be received from selling an asset or paid to transfer a liability in an orderly transaction between market participants
at the measurement date. The
following three levels of inputs are used to measure the fair value of financial assets and liabilit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assets and liabilities measured at fair value on a recurring basis as of December 31, 2022 and December
31, 2021, by level within the fair value hierarchy: Schedule of Fair Value Assets and Liabilities
(Level 1) (Level 2) (Level 3) Total
December 31, 2022
(Level 1) (Level 2) (Level 3) Total
Assets:
Cash equivalents $ - $ 10,179,667 $ - $ 10,179,667
Marketable securities (U.S. treasury bills and notes) - 58,289,066 - 58,289,066
Total assets measured at fair value $ - $ 68,468,733 $ - $ 68,468,733
Liabilities:
Contingent consideration - common stock $ - $ - $ 2,499,147 $ 2,499,147
Contingent consideration - warrants - - 233,209 233,209
Total liabilities measured at fair value $ - $ - $ 2,732,356 $ 2,732,356
(Level 1) (Level 2) (Level 3) Total
December 31, 2021
(Level 1) (Level 2) (Level 3) Total
Assets:
Marketable securities (certificates of deposit) $ - $ 1,255,266 $ - $ 1,255,266
Total assets measured at fair value $ - $ 1,255,266 $ - $ 1,255,266
Liabilities:
Contingent consideration - common stock $ - $ - $ 8,684,669 $ 8,684,669
Contingent consideration - warrants - - 1,747,972 1,747,972
Total liabilities measured at fair value $ - $ - $ 10,432,641 $ 10,432,641 The
Company’s financial instruments that are measured at fair value on a recurring basis consist of certificates of deposit and U.S.
treasury bills and notes as of December 31, 2021 and 2022, respectively. In
connection with the acquisitions of IdMo and ACI on December 31, 2021, the Company recorded a liability for contingent consideration
in the form of shares of common stock and warrants to purchase common stock. The fair value of contingent consideration is calculated
using a discounted probability weighted valuation model. Discount rates used in such calculations are a significant assumption that are
not observed in the market, and therefore, the resulting fair value represents a Level 3 measurement. The
changes for Level 3 items measured at fair value on a recurring basis are as follows: Schedule of Changes in Fair Value Measurement
Fair value as of December 31, 2021 $ 10,432,641
Change in contingent purchase consideration for measurement period adjustments 199,359
Change in fair value of contingent consideration issued for business acquisitions (7,899,644 )
Fair value as of December 31, 2022 $ 2,732,356 The
fair value of the contingent consideration is based on the fair value of the contingent consideration-common stock and contingent consideration-warrants.
The fair value of the contingent consideration-common stock is equal to the probability-adjusted value of the Company’s common
stock as of the valuation date. The fair value of the contingent consideration-warrants is equal to the probability adjusted value of
a call option with terms consistent with the terms of the warrants as of the valuation date. Prior to the probability adjustments, the
warrants were valued based on the following inputs: Schedule of Contingent Consideration Common Stock and Warrants
December 31, 2022 December 31, 2021
Stock price $ 2.52 $ 8.93
Strike price $ 9.13 $ 9.13
Volatility 75.00 % 80.00 %
Risk-free rate 4.10 % 1.30 %
Expected term 4.0 5.0 In
order to calculate the probability-adjusted value of the contingent consideration-common stock and contingent
consideration-warrants, the Company estimated the probability as of the valuation date of achieving certain milestones, which
include regulatory approval for identified products, as well as production and net revenue targets. The probability of achieving the
milestone related to net revenues was estimated as of the acquisition date using a Monte Carlo simulation valuation model.
Significant inputs other than the fair value assumptions noted above were consistent as of the valuation date. The unobservable
significant inputs to the valuation model were as follows:
December 31, 2022 December 31, 2021
Stock price $ 2.52 $ 8.93
Risk-free rate 4.10 % 1.30 %
Expected term 4.0 5.0
Weighted-average cost of capital 27.00 % 27.00 %
Revenue discount rate 9.50 % 9.50 %
Equity volatility 75.00 % 80.00 %
Asset volatility 80.00 % 80.00 %
Revenue volatility 30.00 % 30.00 % Fair
Value of Other Financial Instruments The
carrying amounts of certain financial instruments, including cash held in banks, accounts receivable, notes receivable, accounts payable,
accrued liabilities, and other liabilities approximate fair value due to their short-term maturities and are excluded from the fair value
tables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net consisted of the following: Schedule
of Property and Equipment
Estimated Useful Lives December 31,
in years 2022 2021
Lab equipment 3 5 $ 3,574,730 $ 2,476,813
Leasehold improvements 0 3 224,957 3,157
Office equipment, furniture and other 2 5 112,044 75,401
Less accumulated depreciation and amortization (1,372,248 ) (622,155 )
Fixed assets, net $ 2,539,483 $ 1,933,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Goodwill
represents the excess of purchase price and related costs over the value assigned to net tangible and identifiable intangible assets
acquired in business combinations. The following table presents the changes in the carrying amount of goodwill for the year ended December
31, 2022: Schedule
of Goodwill
Balance as of December 31, 2021 $ 14,706,818
Measurement period adjustments 681,728
Goodwill impairment charges (15,388,546 )
Balance as of December 31, 2022 $ - The
Company assesses goodwill for impairment at the reporting unit level on an annual basis, or whenever events or changes in circumstances
occur that indicate that the fair value of a reporting unit is below its carrying amount. The Company estimates the fair value of its
reporting unit by using forecasts of discounted future cash flows and peer market multiples. If the fair value is less than the carrying
value, impairment will be recognized in the amount by which the carrying value exceeds the fair value. The Company performed a qualitative
and quantitative goodwill impairment assessment as of December 31, 2022. Based on the impairment assessment performed the Company concluded
that it was more likely than not that the fair value of the Company’s reporting unit was less than it’s carrying amount.
Accordingly, the Company recorded an impairment charge to reduce the carrying value of goodwill to $ 0 Intangible
Assets, Net Intangible
assets, net consisted of the following: Schedule of Intangible Assets, Net
December 31, 2022
Weighted-Average Gross Net
Useful Life (1) Carrying Accumulated Carrying
(in Years) Amount Amortization Amount
In-process research and development Indefinite $ 26,101,000 $ - $ 26,101,000
Non-competition agreements 2.7 1,094,000 (426,667 ) 667,333
Total intangible assets $ 27,195,000 $ (426,667
) $ 26,768,333
December 31, 2021
Weighted-Average Gross Net
Useful Life (1) Carrying Accumulated Carrying
(in Years) Amount Amortization Amount
In-process research and development Indefinite $ 26,101,000 $ - $ 26,101,000
Non-competition agreements 2.7 1,094,000 - 1,094,000
Total intangible assets $ 27,195,000 $ - $ 27,195,000 The
expected future annual amortization expense of the Company’s intangible assets held as of December 31, 2022 is as follows: Schedule
of Future Amortization Expense
Year Ending December 31, Amortization Expense
2023 364,668
2024 302,665
Total $ 667,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8 - Accrued Expenses Accrued
expenses consisted of the following: Schedule of Accrued Expenses
December 31, 2022 December 31, 2021
Payroll liabilities $ 428,354 $ 2,455,694
Distributor commissions 159,725 509,500
Other accrued liabilities 346,368 894,458
Total accrued expenses $ 934,447 $ 3,859,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9 – Revenue The
following table sets forth revenue by geographic area: Summary of Revenue by Geographic Area
Years Ended December 31,
2022 2021
United States $ 24,671,554 $ 52,185,812
Rest of World 9,546,655 45,699,791
Total $ 34,218,209 $ 97,885,603
Percentage of revenue by area:
United States 72 % 53 %
Rest of World 28 % 47 % Deferred
Revenue Changes
in the Company’s deferred revenue balance for the years ended December 31, 2022 and 2021 were as follows: Schedule of Deferred Revenue
Balance as of December 31, 2020 305,307
Revenue recognized included in deferred revenue balance at the beginning of the period (256,110 )
Increase due to prepayments from customers 79,213
Increase due to note receivable 150,000
Decrease due to refunds to customers and application to open balances (128,410 )
Balance as of December 31, 2021 $ 150,000
Revenue recognized included in deferred revenue balance at the beginning of the period (150,000 )
Balance as of December 31, 202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0 – Earnings per Share The
following table reconciles the numerator and the denominator used to calculate basic and diluted earnings per share for years ended December
31, 2022 and 2021: Schedule of Basic and Diluted Earnings Per Share
2022 2021
Years Ended December 31,
2022 2021
Numerator
Net income, as reported $ (14,238,249 ) $ 36,658,564
Denominator
Weighted average shares, basic 31,479,028 28,874,555
Dilutive effect of stock options, warrants and RSUs - 1,029,131
Shares used to compute diluted earnings per share 31,479,028 29,903,686
Basic earnings per share $ (0.45 ) $ 1.27
Diluted earnings per share $ (0.45 ) $ 1.23 For
the year ended December 31, 2021, potentially dilutive securities of 154,644 1.4 465,000 As
a result of incurring a net loss for the year ended December 31, 2022, no 1,443,238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1 – Stock-Based Compensation Stock
Incentive Plans The
Company’s board of directors adopted, and shareholders approved, the Co-Diagnostics, Inc. Amended and Restated 2015 Long Term Incentive
Plan (the “Incentive Plan”) providing for the issuance of stock-based incentive awards to employees, officers, consultants,
directors and independent contractors. On August 31, 2022 the shareholders approved an increase in the number of awards available for
issuance under the Incentive Plan to an aggregate of 12,000,000 6,210,790 Stock
Options The
following table summarizes option activity during the years ended December 31, 2022 and 2021: Schedule of Option Activity
Number of Options Weighted Average Exercise Price Weighted Average Fair Value Weighted Average Remaining Contractual Life (Years)
Outstanding at December 31, 2020 1,300,588 $ 2.44 $ 1.24
Granted - - -
Expired - - -
Forfeited/Cancelled - - -
Exercised (189,225 ) 2.38 1.12
Outstanding at December 31, 2021 1,111,363 $ 2.12 $ 1.31
Granted - - -
Expired - - -
Forfeited/Cancelled - - -
Exercised (70,791 ) 1.10 0.51
Outstanding at December 31, 2022 1,040,572 $ 2.19 $ 1.37 5.88
Exercisable at December 31, 2022 1,040,572 $ 2.19 $ 1.37 5.88 The
total intrinsic value of options exercised during the years ended December 31, 2022 and 2021 was approximately $ 0.4 1.3 0.8 7.6 Restricted
Stock Units 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years ended December 31, 2022 and 2021: Schedule of Outstanding Restricted Stock Units and Related Activity
Number of RSUs Weighted Average Grant Date Fair Value
Unvested at December 31, 2020 522,500 $ 10.49
Granted 1,217,500 9.76
Vested (438,502 ) 10.10
Forfeited/Cancelled (34,083 ) 9.91
Unvested at December 31, 2021 1,267,415 $ 9.94
Granted 1,925,476 5.66
Vested (725,166 ) 8.66
Forfeited/Cancelled (41,000 ) 8.31
Unvested at December 31, 2022 2,426,725 $ 7.06 As
of December 31, 2022, there was $ 14.7 2.2 Warrants The
Company has issued warrants related to financings, acquisitions and as compensation to third parties for services provided. The Company
estimates the fair value of issued warrants on the date of issuance as determined using a Black-Scholes pricing model. The Company amortizes
the fair value of issued warrants using a vesting schedule based on the terms and conditions of each warrant if granted for services. The
following table summarizes warrant activity during the years ended December 31, 2022 and 2021: Schedule of Warrant Activity
Number of Warrants Weighted Average Exercise Price Weighted Average Fair Value Weighted Average Remaining Contractual Life (Years)
Outstanding at December 31, 2020 70,000 $ 1.83 $ 5.21 3.3
Granted 456,281 9.13 3.83
Expired - - -
Forfeited/Cancelled - - -
Exercised - - -
Outstanding at December 31, 2021 526,281 $ 8.15 $ 4.01 4.7
Issued for adjustments to contingent purchase consideration 8,719 9.13 1.88
Granted - - -
Expired - - -
Forfeited/Cancelled - - -
Exercised (50,000 ) 2.00 1.22
Outstanding at December 31, 2022 485,000 $ 8.81 $ 2.43 4.0 The
intrinsic value of warrants exercised during the years ended December 31, 2022 and 2021 was $ 0.3 0.0 22,000 20,000 456,000 See
Note 5 for additional information regarding the fair value calculation of the warrants issued during the year ended December 31, 2021. Stock
Issued for Services The
Company has issued restricted stock to third parties for services provided. The grant date fair value of the restricted stock granted
is determined using the closing market price of the Company’s common stock on the grant date with the associated compensation expense
amortized over the vesting period of the stock awards. The Company issued 0 5,548 Stock-Based
Compensation Expense The
Company recognized stock-based compensation expense related to the types of awards discussed above as follows: Schedule of Recognized
Stock-based Compensation Expense
2022 2021
Years Ended December 31,
2022 2021
Options $ 78,115 $ 292,754
Restricted stock units 7,465,108 5,164,750
Stock - 51,900
Total stock-based compensation expense $ 7,543,223 $ 5,509,4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 Income Taxes The
components of the provision for income taxes consists of the following for the years ended December 31, 2022 and 2021: Schedule
of Components Income Tax Provision
2022 2021
Year Ended December 31,
2022 2021
Current:
Federal $ 563,821 $ 6,092,730
State (266,248 ) 886,173
Total current $ 297,573 $ 6,978,903
Deferred:
Federal (3,945,090 ) 1,394,686
State (961,468 ) 603,642
Total deferred (4,906,558 ) 1,998,328
Total income tax (benefit) expense $ (4,608,985 ) $ 8,977,231 A
reconciliation of income tax expense at the statutory federal income tax rate and income taxes as reflected in the financial statements
is as follows: Schedule
of Benefit from Income Taxes and Effective Tax Rates
2022 2021
Year Ended December 31,
2022 2021
Federal income tax expense at statutory rate 21.0 % 21.0 %
State income tax expense, net of federal tax benefit 4.8 % 3.9 %
Permanent differences:
- Foreign derived intangible income deduction 1.4 % -3.5 %
- Stock based compensation -3.6 % 0.2 %
- Contingent consideration remeasurement 8.8 % 0.0 %
- Goodwill impairment -17.1 % 0.0 %
- Other permanent differences -0.6 % 0.3 %
Research and development credits 11.1 % -2.6 %
Change in uncertain tax positions -2.1 % 1.4 %
Change in valuation allowance 0.0 % 0.0 %
Other 0.8 % -1.0 %
Effective income tax rate 24.5 % 19.7 % Net
deferred tax liabilities consist of the following components as of December 31, 2022 and 2021: Schedule
of Deferred Tax Assets
2022 2021
December 31,
2022 2021
Deferred tax assets:
Accrued liabilities $ 98,141 $ -
Reserves and allowances 765,004 166,050
Deferred compensation 566,076 393,871
Research and development credits 3,460,159 -
Lease liability 85,899 -
UNICAP 168,936 -
Total deferred tax assets 5,144,215 559,921
Deferred tax liabilities:
Property and equipment, net (609,261 ) (477,542 )
Intangibles, net (6,608,914 ) (6,743,972 )
Prepaids (156,053 ) (560,093 )
Right of use asset (91,873 ) -
Other comprehensive income (96,101 ) -
Other - (6,758 )
Total deferred tax liabilities (7,562,202 ) (7,788,365 )
Net deferred tax (liabilities) (2,417,987 ) (7,228,444 )
Less valuation allowance - -
Net deferred tax (liabilities) $ (2,417,987 ) $ (7,228,444 ) At
December 31, 2022, the Company had no no no 288,292 ASC
Topic 740-10-05 requires that the impact of a tax position be recognized in the financial statements if that position is more likely
than not of being sustained on audit, based on the technical merits of the position. Our unrecognized tax benefit balances included $ 1,469,577 1,067,853 Schedule
of Unrecognized Tax Benefits
December 31,
2022 2021
Unrecognized tax benefits at the beginning of the year $ 1,067,853 $ 447,831
Gross increases - current year tax positions 1,045,590 770,069
Gross increases - prior year tax positions 34,035 -
Gross decreases - prior year tax positions (677,901 ) (150,047 )
Unrecognized tax benefits at end of year $ 1,469,577 $ 1,067,853
Interest and penalties in year-end balance $ 34,035 $ - The
Company is subject to taxation in the United States and other state jurisdictions. The tax years from December 31, 2019 through December
31, 2022 remain open to examination for federal income tax purposes and by the other major taxing jurisdictions to which the Company
is subject. The Company is not currently under examination by any taxing autho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ase
Obligations The
Company leases office space under a non-cancellable operating lease and leases cancellable with one month notice. The Company expenses
the cancelable leases in the period incurred in accordance with the practical expedient elected. As such, one lease makes up the entirety
of the right-of-use asset and lease liability disclosed. For
the year ended December 31, 2022, components of lease expense are summarized as follows: Schedule
of Lease Expense
Year Ended December, 2022
Operating lease costs $ 346,349
Short-term lease costs 384,902
Total lease costs $ 731,251 Short-term
lease costs under month-to-month lease agreements are paid to related parties. As
of December 31, 2022, the maturities of the Company’s lease liabilities are as follows: Schedule
of Maturities on Company Lease Liabilities
Year Ending
2023 $ 303,059
2024 50,773
2025 -
2026 -
2027 -
Thereafter -
Total lease payments 353,832
Less: imputed interest 5,915
Present value of operating lease liabilities 347,917
Less: current portion 297,209
Long-term portion $ 50,708 Other
information related to operating leases was as follows: Schedule
of Other Information Related to Operating Lease
Year Ended December 31, 2022
Cash paid for operating leases included in operating cash flows $ 700,821
Remaining lease term of operating leases 1
Discount rate of operating leases 3.1 %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a defendant in two class action claims and three derivative
actions claiming that the Company promulgated false and misleading press releases to increase the price of our stock to improperly
benefit the officers and directors of the Company. The plaintiffs demand compensatory damages sustained as a result of the Company’s
alleged wrongdoing in an amount to be proven at trial. The Company believes these lawsuits are without merit and intends to defend the
cases vigorously. The Company is unable to estimate a range of loss, if any, that could result were there to be an adverse final decision
in these case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973803</v>
      </c>
      <c r="C3" s="5" t="n">
        <v>88607234</v>
      </c>
    </row>
    <row r="4">
      <c r="A4" s="4" t="inlineStr">
        <is>
          <t>Marketable investment securities</t>
        </is>
      </c>
      <c r="B4" s="6" t="n">
        <v>58289066</v>
      </c>
      <c r="C4" s="6" t="n">
        <v>1255266</v>
      </c>
    </row>
    <row r="5">
      <c r="A5" s="4" t="inlineStr">
        <is>
          <t>Accounts receivable, net</t>
        </is>
      </c>
      <c r="B5" s="6" t="n">
        <v>3453723</v>
      </c>
      <c r="C5" s="6" t="n">
        <v>20839182</v>
      </c>
    </row>
    <row r="6">
      <c r="A6" s="4" t="inlineStr">
        <is>
          <t>Inventory</t>
        </is>
      </c>
      <c r="B6" s="6" t="n">
        <v>5310473</v>
      </c>
      <c r="C6" s="6" t="n">
        <v>2004169</v>
      </c>
    </row>
    <row r="7">
      <c r="A7" s="4" t="inlineStr">
        <is>
          <t>Income taxes receivable</t>
        </is>
      </c>
      <c r="B7" s="6" t="n">
        <v>1870419</v>
      </c>
      <c r="C7" s="4" t="inlineStr">
        <is>
          <t xml:space="preserve"> </t>
        </is>
      </c>
    </row>
    <row r="8">
      <c r="A8" s="4" t="inlineStr">
        <is>
          <t>Prepaid expenses and other current assets</t>
        </is>
      </c>
      <c r="B8" s="6" t="n">
        <v>761186</v>
      </c>
      <c r="C8" s="6" t="n">
        <v>2338444</v>
      </c>
    </row>
    <row r="9">
      <c r="A9" s="4" t="inlineStr">
        <is>
          <t>Note receivable</t>
        </is>
      </c>
      <c r="B9" s="6" t="n">
        <v>75000</v>
      </c>
      <c r="C9" s="6" t="n">
        <v>75000</v>
      </c>
    </row>
    <row r="10">
      <c r="A10" s="4" t="inlineStr">
        <is>
          <t>Total current assets</t>
        </is>
      </c>
      <c r="B10" s="6" t="n">
        <v>92733670</v>
      </c>
      <c r="C10" s="6" t="n">
        <v>115119295</v>
      </c>
    </row>
    <row r="11">
      <c r="A11" s="4" t="inlineStr">
        <is>
          <t>Property and equipment, net</t>
        </is>
      </c>
      <c r="B11" s="6" t="n">
        <v>2539483</v>
      </c>
      <c r="C11" s="6" t="n">
        <v>1933216</v>
      </c>
    </row>
    <row r="12">
      <c r="A12" s="4" t="inlineStr">
        <is>
          <t>Operating lease right-of-use asset</t>
        </is>
      </c>
      <c r="B12" s="6" t="n">
        <v>372115</v>
      </c>
      <c r="C12" s="4" t="inlineStr">
        <is>
          <t xml:space="preserve"> </t>
        </is>
      </c>
    </row>
    <row r="13">
      <c r="A13" s="4" t="inlineStr">
        <is>
          <t>Goodwill</t>
        </is>
      </c>
      <c r="B13" s="4" t="inlineStr">
        <is>
          <t xml:space="preserve"> </t>
        </is>
      </c>
      <c r="C13" s="6" t="n">
        <v>14706818</v>
      </c>
    </row>
    <row r="14">
      <c r="A14" s="4" t="inlineStr">
        <is>
          <t>Intangible assets, net</t>
        </is>
      </c>
      <c r="B14" s="6" t="n">
        <v>26768333</v>
      </c>
      <c r="C14" s="6" t="n">
        <v>27195000</v>
      </c>
    </row>
    <row r="15">
      <c r="A15" s="4" t="inlineStr">
        <is>
          <t>Investment in joint venture</t>
        </is>
      </c>
      <c r="B15" s="6" t="n">
        <v>672679</v>
      </c>
      <c r="C15" s="6" t="n">
        <v>1004953</v>
      </c>
    </row>
    <row r="16">
      <c r="A16" s="4" t="inlineStr">
        <is>
          <t>Note receivable</t>
        </is>
      </c>
      <c r="B16" s="4" t="inlineStr">
        <is>
          <t xml:space="preserve"> </t>
        </is>
      </c>
      <c r="C16" s="6" t="n">
        <v>75000</v>
      </c>
    </row>
    <row r="17">
      <c r="A17" s="4" t="inlineStr">
        <is>
          <t>Total assets</t>
        </is>
      </c>
      <c r="B17" s="6" t="n">
        <v>123086280</v>
      </c>
      <c r="C17" s="6" t="n">
        <v>160034282</v>
      </c>
    </row>
    <row r="18">
      <c r="A18" s="3" t="inlineStr">
        <is>
          <t>Current liabilities</t>
        </is>
      </c>
      <c r="B18" s="4" t="inlineStr">
        <is>
          <t xml:space="preserve"> </t>
        </is>
      </c>
      <c r="C18" s="4" t="inlineStr">
        <is>
          <t xml:space="preserve"> </t>
        </is>
      </c>
    </row>
    <row r="19">
      <c r="A19" s="4" t="inlineStr">
        <is>
          <t>Accounts payable</t>
        </is>
      </c>
      <c r="B19" s="6" t="n">
        <v>952297</v>
      </c>
      <c r="C19" s="6" t="n">
        <v>607506</v>
      </c>
    </row>
    <row r="20">
      <c r="A20" s="4" t="inlineStr">
        <is>
          <t>Accrued expenses, current</t>
        </is>
      </c>
      <c r="B20" s="6" t="n">
        <v>934447</v>
      </c>
      <c r="C20" s="6" t="n">
        <v>3859652</v>
      </c>
    </row>
    <row r="21">
      <c r="A21" s="4" t="inlineStr">
        <is>
          <t>Operating lease liability, current</t>
        </is>
      </c>
      <c r="B21" s="6" t="n">
        <v>297209</v>
      </c>
      <c r="C21" s="4" t="inlineStr">
        <is>
          <t xml:space="preserve"> </t>
        </is>
      </c>
    </row>
    <row r="22">
      <c r="A22" s="4" t="inlineStr">
        <is>
          <t>Contingent consideration liabilities, current</t>
        </is>
      </c>
      <c r="B22" s="6" t="n">
        <v>1689471</v>
      </c>
      <c r="C22" s="6" t="n">
        <v>5767304</v>
      </c>
    </row>
    <row r="23">
      <c r="A23" s="4" t="inlineStr">
        <is>
          <t>Income taxes payable</t>
        </is>
      </c>
      <c r="B23" s="4" t="inlineStr">
        <is>
          <t xml:space="preserve"> </t>
        </is>
      </c>
      <c r="C23" s="6" t="n">
        <v>2213088</v>
      </c>
    </row>
    <row r="24">
      <c r="A24" s="4" t="inlineStr">
        <is>
          <t>Deferred revenue</t>
        </is>
      </c>
      <c r="B24" s="4" t="inlineStr">
        <is>
          <t xml:space="preserve"> </t>
        </is>
      </c>
      <c r="C24" s="6" t="n">
        <v>150000</v>
      </c>
    </row>
    <row r="25">
      <c r="A25" s="4" t="inlineStr">
        <is>
          <t>Total current liabilities</t>
        </is>
      </c>
      <c r="B25" s="6" t="n">
        <v>3873424</v>
      </c>
      <c r="C25" s="6" t="n">
        <v>12597550</v>
      </c>
    </row>
    <row r="26">
      <c r="A26" s="3" t="inlineStr">
        <is>
          <t>Long-term liabilities</t>
        </is>
      </c>
      <c r="B26" s="4" t="inlineStr">
        <is>
          <t xml:space="preserve"> </t>
        </is>
      </c>
      <c r="C26" s="4" t="inlineStr">
        <is>
          <t xml:space="preserve"> </t>
        </is>
      </c>
    </row>
    <row r="27">
      <c r="A27" s="4" t="inlineStr">
        <is>
          <t>Income taxes payable</t>
        </is>
      </c>
      <c r="B27" s="6" t="n">
        <v>1181284</v>
      </c>
      <c r="C27" s="6" t="n">
        <v>1067853</v>
      </c>
    </row>
    <row r="28">
      <c r="A28" s="4" t="inlineStr">
        <is>
          <t>Deferred tax liability</t>
        </is>
      </c>
      <c r="B28" s="6" t="n">
        <v>2417987</v>
      </c>
      <c r="C28" s="6" t="n">
        <v>7228444</v>
      </c>
    </row>
    <row r="29">
      <c r="A29" s="4" t="inlineStr">
        <is>
          <t>Operating lease liability</t>
        </is>
      </c>
      <c r="B29" s="6" t="n">
        <v>50708</v>
      </c>
      <c r="C29" s="4" t="inlineStr">
        <is>
          <t xml:space="preserve"> </t>
        </is>
      </c>
    </row>
    <row r="30">
      <c r="A30" s="4" t="inlineStr">
        <is>
          <t>Contingent consideration liabilities</t>
        </is>
      </c>
      <c r="B30" s="6" t="n">
        <v>1042885</v>
      </c>
      <c r="C30" s="6" t="n">
        <v>4665337</v>
      </c>
    </row>
    <row r="31">
      <c r="A31" s="4" t="inlineStr">
        <is>
          <t>Total long-term liabilities</t>
        </is>
      </c>
      <c r="B31" s="6" t="n">
        <v>4692864</v>
      </c>
      <c r="C31" s="6" t="n">
        <v>12961634</v>
      </c>
    </row>
    <row r="32">
      <c r="A32" s="4" t="inlineStr">
        <is>
          <t>Total liabilities</t>
        </is>
      </c>
      <c r="B32" s="6" t="n">
        <v>8566288</v>
      </c>
      <c r="C32" s="6" t="n">
        <v>25559184</v>
      </c>
    </row>
    <row r="33">
      <c r="A33" s="3" t="inlineStr">
        <is>
          <t>Stockholders’ equity</t>
        </is>
      </c>
      <c r="B33" s="4" t="inlineStr">
        <is>
          <t xml:space="preserve"> </t>
        </is>
      </c>
      <c r="C33" s="4" t="inlineStr">
        <is>
          <t xml:space="preserve"> </t>
        </is>
      </c>
    </row>
    <row r="34">
      <c r="A34" s="4" t="inlineStr">
        <is>
          <t>Convertible preferred stock, $0.001 par value; 5,000,000 shares authorized; 0 shares issued and outstanding as of December 31, 2022 and December 31, 2021, respectively</t>
        </is>
      </c>
      <c r="B34" s="4" t="inlineStr">
        <is>
          <t xml:space="preserve"> </t>
        </is>
      </c>
      <c r="C34" s="4" t="inlineStr">
        <is>
          <t xml:space="preserve"> </t>
        </is>
      </c>
    </row>
    <row r="35">
      <c r="A35" s="4" t="inlineStr">
        <is>
          <t>Common stock, $0.001 par value; 100,000,000 shares authorized; 34,754,265 shares issued and 30,872,607 shares outstanding as of December 31, 2022 and 33,819,862 shares issued and outstanding as of December 31, 2021</t>
        </is>
      </c>
      <c r="B35" s="6" t="n">
        <v>34754</v>
      </c>
      <c r="C35" s="6" t="n">
        <v>33820</v>
      </c>
    </row>
    <row r="36">
      <c r="A36" s="4" t="inlineStr">
        <is>
          <t>Treasury stock, at cost; 3,881,658 and 0 shares held as of December 31, 2022 and December 31, 2021, respectively</t>
        </is>
      </c>
      <c r="B36" s="6" t="n">
        <v>-14211866</v>
      </c>
      <c r="C36" s="4" t="inlineStr">
        <is>
          <t xml:space="preserve"> </t>
        </is>
      </c>
    </row>
    <row r="37">
      <c r="A37" s="4" t="inlineStr">
        <is>
          <t>Additional paid-in capital</t>
        </is>
      </c>
      <c r="B37" s="6" t="n">
        <v>88472934</v>
      </c>
      <c r="C37" s="6" t="n">
        <v>80271999</v>
      </c>
    </row>
    <row r="38">
      <c r="A38" s="4" t="inlineStr">
        <is>
          <t>Accumulated other comprehensive income</t>
        </is>
      </c>
      <c r="B38" s="6" t="n">
        <v>293140</v>
      </c>
      <c r="C38" s="4" t="inlineStr">
        <is>
          <t xml:space="preserve"> </t>
        </is>
      </c>
    </row>
    <row r="39">
      <c r="A39" s="4" t="inlineStr">
        <is>
          <t>Accumulated earnings</t>
        </is>
      </c>
      <c r="B39" s="6" t="n">
        <v>39931030</v>
      </c>
      <c r="C39" s="6" t="n">
        <v>54169279</v>
      </c>
    </row>
    <row r="40">
      <c r="A40" s="4" t="inlineStr">
        <is>
          <t>Total stockholders’ equity</t>
        </is>
      </c>
      <c r="B40" s="6" t="n">
        <v>114519992</v>
      </c>
      <c r="C40" s="6" t="n">
        <v>134475098</v>
      </c>
    </row>
    <row r="41">
      <c r="A41" s="4" t="inlineStr">
        <is>
          <t>Total liabilities and stockholders’ equity</t>
        </is>
      </c>
      <c r="B41" s="5" t="n">
        <v>123086280</v>
      </c>
      <c r="C41" s="5" t="n">
        <v>160034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 xml:space="preserve">Note
14 – Share Repurchase Program In
March 2022, the Company’s board of directors authorized a share repurchase program that would allow the Company to repurchase up
to $ 30.0 For
accounting purposes, common stock repurchased under the stock repurchase program is recorded based upon the transaction date of the applicable
trade. Such repurchased shares are held in treasury and are presented using the cost method. These shares are not retired and are considered
issued but not outstanding. The following table shows the changes in treasury stock for the periods presented: Schedule
of Treasury Stock
Year Ended
December 31, 2022
Balance, beginning of period -
Repurchases of common stock 3,881,658
Balance, end of period 3,881,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 xml:space="preserve">Cash
and Cash Equivalents Cash
and cash equivalents consist of cash on hand, money market funds and highly liquid investments with an original maturity date of 90 days
or less from the date of purchase. The fair value of cash equivalents approximated their carrying value as of December 31, 2022 and December
31, 2021. The Company has its cash and cash equivalents with a large creditworthy financial institution
and the balance exceeded federally insured limits. The Company has not experienced any losses in such accounts, and management believes
the Company is not exposed to any significant credit risk on cash and cash equivalents. </t>
        </is>
      </c>
    </row>
    <row r="5">
      <c r="A5" s="4" t="inlineStr">
        <is>
          <t>Marketable Investment Securities</t>
        </is>
      </c>
      <c r="B5" s="4" t="inlineStr">
        <is>
          <t xml:space="preserve">Marketable
Investment Securities The
Company’s marketable investment securities are comprised of investments in certificates of deposit and U.S. Treasury bills and
not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investment securities, within current assets on the consolidated balance sheets. The Company may sell these securities at any time for
use in its current operations or for other purposes, even prior to maturity.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condensed consolidated statements of operations and
comprehensive income. The
available-for-sale debt securities are subject to a periodic impairment review. For investments in an unrealized loss position, the Company
writes down the amortized cost basis of the investment if it is more likely than not that the Company will be required or will intend
to sell the investment before recovery of its amortized cost basis. For investments not likely to be sold before recovery of the amortized
cost basi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llowances for credit losses and write-downs are recognized in total
other income (expense), net, and unrealized losses not related to credit losses are recognized in accumulated other comprehensive income
(loss). There are no allowances for credit losses recorded for the periods presented. </t>
        </is>
      </c>
    </row>
    <row r="6">
      <c r="A6" s="4" t="inlineStr">
        <is>
          <t>Accounts Receivable</t>
        </is>
      </c>
      <c r="B6" s="4" t="inlineStr">
        <is>
          <t xml:space="preserve">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December 31, 2022 total accounts receivable was $ 6,552,249 3,098,526 3,453,723 21,508,779 669,597 20,839,182 </t>
        </is>
      </c>
    </row>
    <row r="7">
      <c r="A7" s="4" t="inlineStr">
        <is>
          <t>Equity-Method Investments</t>
        </is>
      </c>
      <c r="B7" s="4" t="inlineStr">
        <is>
          <t xml:space="preserve">Equity-Method
Investments Our
equity method investments are initially recorded at cost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solidated statements of operations. </t>
        </is>
      </c>
    </row>
    <row r="8">
      <c r="A8" s="4" t="inlineStr">
        <is>
          <t>Inventory</t>
        </is>
      </c>
      <c r="B8" s="4" t="inlineStr">
        <is>
          <t xml:space="preserve">Inventory Inventory
is stated at the lower of cost or net-realizable value. Inventory cost is determined on a first-in first-out basis that approximates
average cost in accordance with ASC 330-10-30-12. At December 31, 2022, the Company had $ 5,310,473 1,327,264 3,983,209 2,004,169 983,088 1,021,081 </t>
        </is>
      </c>
    </row>
    <row r="9">
      <c r="A9" s="4" t="inlineStr">
        <is>
          <t>Goodwill and Intangible Assets</t>
        </is>
      </c>
      <c r="B9" s="4" t="inlineStr">
        <is>
          <t xml:space="preserve">Goodwill
and Intangible Assets Goodwill
represents the excess of the purchase price and related costs over the value assigned to net tangible and identifiable intangible assets
acquired in business combinations. Goodwill and indefinite-lived intangible assets are not amortized, but rather tested for impairment
at least annually on December 31, or more often if and when circumstances indicate that the carrying value may not be recoverable. Finite-lived
intangible assets are amortized over their useful lives. During
the year ended December 31, 2022, the Company recognized impairment charges related to goodwill of $ 15,388,546 </t>
        </is>
      </c>
    </row>
    <row r="10">
      <c r="A10" s="4" t="inlineStr">
        <is>
          <t>Long-lived Assets</t>
        </is>
      </c>
      <c r="B10" s="4" t="inlineStr">
        <is>
          <t xml:space="preserve">Long-lived
Assets Long-lived
assets, such as property and equipment, are stated at cost less accumulated depreciation and amortization.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 The
Company reviews its long-lived assets, including property and equipment, finite-lived intangible assets, and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
        </is>
      </c>
    </row>
    <row r="11">
      <c r="A11" s="4" t="inlineStr">
        <is>
          <t>Business Combinations</t>
        </is>
      </c>
      <c r="B11" s="4" t="inlineStr">
        <is>
          <t xml:space="preserve">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t>
        </is>
      </c>
    </row>
    <row r="12">
      <c r="A12" s="4" t="inlineStr">
        <is>
          <t>Revenue Recognition</t>
        </is>
      </c>
      <c r="B12" s="4" t="inlineStr">
        <is>
          <t xml:space="preserve">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Based on the criteria above, the Company typically
recognizes revenue upon delivery. The
Company constrains revenue by giving consideration to factors that could otherwise lead to a probable reversal of revenue. The Company
records any payments received from customers prior to the Company fulfilling its performance obligation(s) as deferred revenue. </t>
        </is>
      </c>
    </row>
    <row r="13">
      <c r="A13" s="4" t="inlineStr">
        <is>
          <t>Deferred Revenue</t>
        </is>
      </c>
      <c r="B13" s="4" t="inlineStr">
        <is>
          <t xml:space="preserve">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t>
        </is>
      </c>
    </row>
    <row r="14">
      <c r="A14" s="4" t="inlineStr">
        <is>
          <t>Research and Development</t>
        </is>
      </c>
      <c r="B14" s="4" t="inlineStr">
        <is>
          <t xml:space="preserve">Research
and Development Research
and development costs are expensed when incurred. The Company expensed $ 17,438,098 14,961,916 </t>
        </is>
      </c>
    </row>
    <row r="15">
      <c r="A15" s="4" t="inlineStr">
        <is>
          <t>Stock-based Compensation</t>
        </is>
      </c>
      <c r="B15" s="4" t="inlineStr">
        <is>
          <t xml:space="preserve">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t>
        </is>
      </c>
    </row>
    <row r="16">
      <c r="A16" s="4" t="inlineStr">
        <is>
          <t>Income Taxes</t>
        </is>
      </c>
      <c r="B16" s="4" t="inlineStr">
        <is>
          <t xml:space="preserve">Income
Taxes The
Company accounts for income taxes in accordance with the liability method of accounting for income taxes. Under this method, d 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The Company has uncertain income tax
positions in the consolidated financial statements, and adverse determinations by these taxing authorities could have a material
adverse effect on the consolidated financial positions, result of operations, or cash flows. </t>
        </is>
      </c>
    </row>
    <row r="17">
      <c r="A17" s="4" t="inlineStr">
        <is>
          <t>Net Income per Share</t>
        </is>
      </c>
      <c r="B17" s="4" t="inlineStr">
        <is>
          <t xml:space="preserve">Net
Income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t>
        </is>
      </c>
    </row>
    <row r="18">
      <c r="A18" s="4" t="inlineStr">
        <is>
          <t>Comprehensive Income</t>
        </is>
      </c>
      <c r="B18" s="4" t="inlineStr">
        <is>
          <t xml:space="preserve">Comprehensive
Income Comprehensive
income is comprised of unrealized gains and losses on marketable securities, net of income taxes. </t>
        </is>
      </c>
    </row>
    <row r="19">
      <c r="A19" s="4" t="inlineStr">
        <is>
          <t>Concentrations Risk and Significant Customers</t>
        </is>
      </c>
      <c r="B19" s="4" t="inlineStr">
        <is>
          <t xml:space="preserve">Concentrations
Risk and Significant Customers The
Company had certain customers which are each responsible for generating 10 37 48 Three
customers accounted for more than 10 10 61 66 </t>
        </is>
      </c>
    </row>
    <row r="20">
      <c r="A20" s="4" t="inlineStr">
        <is>
          <t>Recently Issued Accounting Standards</t>
        </is>
      </c>
      <c r="B20" s="4" t="inlineStr">
        <is>
          <t>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Company adopted ASU 2016-13 on January 1, 2022. The adoption did not have an impact on
the Company’s financial statements. In
February 2016, the FASB issued ASU No. 2016-02, Leases (Topic 842) (“ASU 2016-02”), which requires a lessee to recognize
most leases on the balance sheet as lease liabilities with corresponding right-of-use assets. The objective of ASU 2016-02 is to increase
transparency and comparability among organizations by recognizing lease assets and lease liabilities on the balance sheet and disclosing
key information about leasing arrangements. The recognized lease liabilities and lease assets represent the obligation to make payments
and the right to use or control the use of a specified asset for the lease term, respectively. On
January 1, 2022, the Company adopted Topic 842 using the modified retrospective approach with the effective date as the date of
initial application. Consequently, results for the year ended December 31, 2022 are presented under Topic
842. No prior period amounts were adjusted and continue to be reported in accordance with previous lease guidance, ASC Topic 840,
Leases. The Company elected the practical expedients available under the provisions of the new standard, including not reassessing
whether expired or existing contracts are or contain leases; not reassessing the classification of expired or existing leases; and
not reassessing the initial direct cost for any existing leases. Upon adoption, the Company recognized an operating lease liability
of $ 626,699 681,3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Financial Instru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Marketable Investment Securities</t>
        </is>
      </c>
      <c r="B4" s="4" t="inlineStr">
        <is>
          <t xml:space="preserve">The
following table shows the Company’s cash, cash equivalents, and marketable investment securities by significant investment category
as of December 31, 2022: Schedule
of Cash, Cash Equivalents, and Marketable Investment Securities
December 31, 2022
Adjusted Cost Allowance for Credit Losses Total Unrealized Gains / (Losses) Fair Value Cash and Cash Equivalents Marketable Securities
Cash $ 12,834,444 $ - $ - $ 12,834,444 $ 12,834,444 $ -
Level 1:
Money market funds 146,359 - - 146,359 146,359 -
Subtotal 146,359 - - 146,359 146,359 -
Level 2:
U.S. treasury securities 67,892,825 - 389,241 68,282,066 9,993,000 58,289,066
Subtotal 67,892,825 - 389,241 68,282,066 9,993,000 58,289,066
Total $ 80,873,628 $ - $ 389,241 $ 81,262,869 $ 22,973,803 $ 58,289,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nd Liabilities assumed</t>
        </is>
      </c>
      <c r="B4" s="4" t="inlineStr">
        <is>
          <t xml:space="preserve">The
total purchase consideration, including adjustment during the measurement period, was allocated to the assets acquired and liabilities
assumed as set forth below: Schedule
of Assets and Liabilities assumed
Amounts Recognized as of Acquisition Date (as previously reported) Measurement Period Adjustments Amounts Recognized as of Acquisition Date (as adjusted)
Purchase Consideration
Fair value of common shares issued $ 25,160,223 $ 480,776 $ 25,640,999
Payable to shareholder 100,000 (100,000 ) -
Fair value of contingent shares 8,684,669 165,957 8,850,626
Fair value of contingent warrants 1,747,972 33,402 1,781,374
Total fair value of consideration transferred $ 35,692,864 $ 580,135 $ 36,272,999
Identifiable assets acquired and liabilities assumed
Cash $ 1,196,243 $ - $ 1,196,243
Accounts receivable 31,170 - 31,170
Prepaid expenses and other current assets 70,321 - 70,321
Property and equipment 408,173 - 408,173
Technology - In-process research and development 26,101,000 - 26,101,000
Non-competition agreements 1,094,000 - 1,094,000
Accounts payable and accrued other expenses (1,069,274 ) (101,593 ) (1,170,867 )
Deferred tax liability (6,845,587 ) - (6,845,587 )
Total identifiable net assets 20,986,046 (101,593 ) 20,884,453
Goodwill 14,706,818 681,728 15,388,546
Total $ 35,692,864 $ 580,135 $ 36,272,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t>
        </is>
      </c>
      <c r="B4" s="4" t="inlineStr">
        <is>
          <t xml:space="preserve">The
following table summarizes the assets and liabilities measured at fair value on a recurring basis as of December 31, 2022 and December
31, 2021, by level within the fair value hierarchy: Schedule of Fair Value Assets and Liabilities
(Level 1) (Level 2) (Level 3) Total
December 31, 2022
(Level 1) (Level 2) (Level 3) Total
Assets:
Cash equivalents $ - $ 10,179,667 $ - $ 10,179,667
Marketable securities (U.S. treasury bills and notes) - 58,289,066 - 58,289,066
Total assets measured at fair value $ - $ 68,468,733 $ - $ 68,468,733
Liabilities:
Contingent consideration - common stock $ - $ - $ 2,499,147 $ 2,499,147
Contingent consideration - warrants - - 233,209 233,209
Total liabilities measured at fair value $ - $ - $ 2,732,356 $ 2,732,356
(Level 1) (Level 2) (Level 3) Total
December 31, 2021
(Level 1) (Level 2) (Level 3) Total
Assets:
Marketable securities (certificates of deposit) $ - $ 1,255,266 $ - $ 1,255,266
Total assets measured at fair value $ - $ 1,255,266 $ - $ 1,255,266
Liabilities:
Contingent consideration - common stock $ - $ - $ 8,684,669 $ 8,684,669
Contingent consideration - warrants - - 1,747,972 1,747,972
Total liabilities measured at fair value $ - $ - $ 10,432,641 $ 10,432,641 </t>
        </is>
      </c>
    </row>
    <row r="5">
      <c r="A5" s="4" t="inlineStr">
        <is>
          <t>Schedule of Changes in Fair Value Measurement</t>
        </is>
      </c>
      <c r="B5" s="4" t="inlineStr">
        <is>
          <t xml:space="preserve">The
changes for Level 3 items measured at fair value on a recurring basis are as follows: Schedule of Changes in Fair Value Measurement
Fair value as of December 31, 2021 $ 10,432,641
Change in contingent purchase consideration for measurement period adjustments 199,359
Change in fair value of contingent consideration issued for business acquisitions (7,899,644 )
Fair value as of December 31, 2022 $ 2,732,356 </t>
        </is>
      </c>
    </row>
    <row r="6">
      <c r="A6" s="4" t="inlineStr">
        <is>
          <t>Schedule of Contingent Consideration Common Stock and Warrants</t>
        </is>
      </c>
      <c r="B6" s="4" t="inlineStr">
        <is>
          <t xml:space="preserve"> Schedule of Contingent Consideration Common Stock and Warrants
December 31, 2022 December 31, 2021
Stock price $ 2.52 $ 8.93
Strike price $ 9.13 $ 9.13
Volatility 75.00 % 80.00 %
Risk-free rate 4.10 % 1.30 %
Expected term 4.0 5.0 In
order to calculate the probability-adjusted value of the contingent consideration-common stock and contingent
consideration-warrants, the Company estimated the probability as of the valuation date of achieving certain milestones, which
include regulatory approval for identified products, as well as production and net revenue targets. The probability of achieving the
milestone related to net revenues was estimated as of the acquisition date using a Monte Carlo simulation valuation model.
Significant inputs other than the fair value assumptions noted above were consistent as of the valuation date. The unobservable
significant inputs to the valuation model were as follows:
December 31, 2022 December 31, 2021
Stock price $ 2.52 $ 8.93
Risk-free rate 4.10 % 1.30 %
Expected term 4.0 5.0
Weighted-average cost of capital 27.00 % 27.00 %
Revenue discount rate 9.50 % 9.50 %
Equity volatility 75.00 % 80.00 %
Asset volatility 80.00 % 80.00 %
Revenue volatility 30.00 % 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Estimated Useful Lives December 31,
in years 2022 2021
Lab equipment 3 5 $ 3,574,730 $ 2,476,813
Leasehold improvements 0 3 224,957 3,157
Office equipment, furniture and other 2 5 112,044 75,401
Less accumulated depreciation and amortization (1,372,248 ) (622,155 )
Fixed assets, net $ 2,539,483 $ 1,933,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Schedule
of Goodwill
Balance as of December 31, 2021 $ 14,706,818
Measurement period adjustments 681,728
Goodwill impairment charges (15,388,546 )
Balance as of December 31, 2022 $ - </t>
        </is>
      </c>
    </row>
    <row r="5">
      <c r="A5" s="4" t="inlineStr">
        <is>
          <t>Schedule of Intangible Assets, Net</t>
        </is>
      </c>
      <c r="B5" s="4" t="inlineStr">
        <is>
          <t xml:space="preserve">Intangible
assets, net consisted of the following: Schedule of Intangible Assets, Net
December 31, 2022
Weighted-Average Gross Net
Useful Life (1) Carrying Accumulated Carrying
(in Years) Amount Amortization Amount
In-process research and development Indefinite $ 26,101,000 $ - $ 26,101,000
Non-competition agreements 2.7 1,094,000 (426,667 ) 667,333
Total intangible assets $ 27,195,000 $ (426,667
) $ 26,768,333
December 31, 2021
Weighted-Average Gross Net
Useful Life (1) Carrying Accumulated Carrying
(in Years) Amount Amortization Amount
In-process research and development Indefinite $ 26,101,000 $ - $ 26,101,000
Non-competition agreements 2.7 1,094,000 - 1,094,000
Total intangible assets $ 27,195,000 $ - $ 27,195,000 </t>
        </is>
      </c>
    </row>
    <row r="6">
      <c r="A6" s="4" t="inlineStr">
        <is>
          <t>Schedule of Future Amortization Expense</t>
        </is>
      </c>
      <c r="B6" s="4" t="inlineStr">
        <is>
          <t xml:space="preserve">The
expected future annual amortization expense of the Company’s intangible assets held as of December 31, 2022 is as follows: Schedule
of Future Amortization Expense
Year Ending December 31, Amortization Expense
2023 364,668
2024 302,665
Total $ 667,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December 31, 2022 December 31, 2021
Payroll liabilities $ 428,354 $ 2,455,694
Distributor commissions 159,725 509,500
Other accrued liabilities 346,368 894,458
Total accrued expenses $ 934,447 $ 3,859,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by Geographic Area</t>
        </is>
      </c>
      <c r="B4" s="4" t="inlineStr">
        <is>
          <t>The
following table sets forth revenue by geographic area: Summary of Revenue by Geographic Area
Years Ended December 31,
2022 2021
United States $ 24,671,554 $ 52,185,812
Rest of World 9,546,655 45,699,791
Total $ 34,218,209 $ 97,885,603
Percentage of revenue by area:
United States 72 % 53 %
Rest of World 28 % 47 %</t>
        </is>
      </c>
    </row>
    <row r="5">
      <c r="A5" s="4" t="inlineStr">
        <is>
          <t>Schedule of Deferred Revenue</t>
        </is>
      </c>
      <c r="B5" s="4" t="inlineStr">
        <is>
          <t xml:space="preserve">Changes
in the Company’s deferred revenue balance for the years ended December 31, 2022 and 2021 were as follows: Schedule of Deferred Revenue
Balance as of December 31, 2020 305,307
Revenue recognized included in deferred revenue balance at the beginning of the period (256,110 )
Increase due to prepayments from customers 79,213
Increase due to note receivable 150,000
Decrease due to refunds to customers and application to open balances (128,410 )
Balance as of December 31, 2021 $ 150,000
Revenue recognized included in deferred revenue balance at the beginning of the period (150,000 )
Balance as of December 31,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1</v>
      </c>
      <c r="C3" s="7" t="n">
        <v>0.001</v>
      </c>
    </row>
    <row r="4">
      <c r="A4" s="4" t="inlineStr">
        <is>
          <t>Convertible preferred stock , shares authorized</t>
        </is>
      </c>
      <c r="B4" s="6" t="n">
        <v>5000000</v>
      </c>
      <c r="C4" s="6" t="n">
        <v>5000000</v>
      </c>
    </row>
    <row r="5">
      <c r="A5" s="4" t="inlineStr">
        <is>
          <t>Convertible preferred stock, shares issued</t>
        </is>
      </c>
      <c r="B5" s="6" t="n">
        <v>0</v>
      </c>
      <c r="C5" s="6" t="n">
        <v>0</v>
      </c>
    </row>
    <row r="6">
      <c r="A6" s="4" t="inlineStr">
        <is>
          <t>Convertible 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34754265</v>
      </c>
      <c r="C9" s="6" t="n">
        <v>33819862</v>
      </c>
    </row>
    <row r="10">
      <c r="A10" s="4" t="inlineStr">
        <is>
          <t>Common stock, shares outstanding</t>
        </is>
      </c>
      <c r="B10" s="6" t="n">
        <v>30872607</v>
      </c>
      <c r="C10" s="6" t="n">
        <v>33819862</v>
      </c>
    </row>
    <row r="11">
      <c r="A11" s="4" t="inlineStr">
        <is>
          <t>Treasury stock, shares</t>
        </is>
      </c>
      <c r="B11" s="6" t="n">
        <v>3881658</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reconciles the numerator and the denominator used to calculate basic and diluted earnings per share for years ended December
31, 2022 and 2021: Schedule of Basic and Diluted Earnings Per Share
2022 2021
Years Ended December 31,
2022 2021
Numerator
Net income, as reported $ (14,238,249 ) $ 36,658,564
Denominator
Weighted average shares, basic 31,479,028 28,874,555
Dilutive effect of stock options, warrants and RSUs - 1,029,131
Shares used to compute diluted earnings per share 31,479,028 29,903,686
Basic earnings per share $ (0.45 ) $ 1.27
Diluted earnings per share $ (0.45 ) $ 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during the years ended December 31, 2022 and 2021: Schedule of Option Activity
Number of Options Weighted Average Exercise Price Weighted Average Fair Value Weighted Average Remaining Contractual Life (Years)
Outstanding at December 31, 2020 1,300,588 $ 2.44 $ 1.24
Granted - - -
Expired - - -
Forfeited/Cancelled - - -
Exercised (189,225 ) 2.38 1.12
Outstanding at December 31, 2021 1,111,363 $ 2.12 $ 1.31
Granted - - -
Expired - - -
Forfeited/Cancelled - - -
Exercised (70,791 ) 1.10 0.51
Outstanding at December 31, 2022 1,040,572 $ 2.19 $ 1.37 5.88
Exercisable at December 31, 2022 1,040,572 $ 2.19 $ 1.37 5.88 </t>
        </is>
      </c>
    </row>
    <row r="5">
      <c r="A5" s="4" t="inlineStr">
        <is>
          <t>Schedule of Outstanding Restricted Stock Units and Related Activity</t>
        </is>
      </c>
      <c r="B5" s="4" t="inlineStr">
        <is>
          <t xml:space="preserve">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years ended December 31, 2022 and 2021: Schedule of Outstanding Restricted Stock Units and Related Activity
Number of RSUs Weighted Average Grant Date Fair Value
Unvested at December 31, 2020 522,500 $ 10.49
Granted 1,217,500 9.76
Vested (438,502 ) 10.10
Forfeited/Cancelled (34,083 ) 9.91
Unvested at December 31, 2021 1,267,415 $ 9.94
Granted 1,925,476 5.66
Vested (725,166 ) 8.66
Forfeited/Cancelled (41,000 ) 8.31
Unvested at December 31, 2022 2,426,725 $ 7.06 </t>
        </is>
      </c>
    </row>
    <row r="6">
      <c r="A6" s="4" t="inlineStr">
        <is>
          <t>Schedule of Warrant Activity</t>
        </is>
      </c>
      <c r="B6" s="4" t="inlineStr">
        <is>
          <t xml:space="preserve">The
following table summarizes warrant activity during the years ended December 31, 2022 and 2021: Schedule of Warrant Activity
Number of Warrants Weighted Average Exercise Price Weighted Average Fair Value Weighted Average Remaining Contractual Life (Years)
Outstanding at December 31, 2020 70,000 $ 1.83 $ 5.21 3.3
Granted 456,281 9.13 3.83
Expired - - -
Forfeited/Cancelled - - -
Exercised - - -
Outstanding at December 31, 2021 526,281 $ 8.15 $ 4.01 4.7
Issued for adjustments to contingent purchase consideration 8,719 9.13 1.88
Granted - - -
Expired - - -
Forfeited/Cancelled - - -
Exercised (50,000 ) 2.00 1.22
Outstanding at December 31, 2022 485,000 $ 8.81 $ 2.43 4.0 </t>
        </is>
      </c>
    </row>
    <row r="7">
      <c r="A7" s="4" t="inlineStr">
        <is>
          <t>Schedule of Recognized Stock-based Compensation Expense</t>
        </is>
      </c>
      <c r="B7" s="4" t="inlineStr">
        <is>
          <t xml:space="preserve">The
Company recognized stock-based compensation expense related to the types of awards discussed above as follows: Schedule of Recognized
Stock-based Compensation Expense
2022 2021
Years Ended December 31,
2022 2021
Options $ 78,115 $ 292,754
Restricted stock units 7,465,108 5,164,750
Stock - 51,900
Total stock-based compensation expense $ 7,543,223 $ 5,509,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Income Tax Provision</t>
        </is>
      </c>
      <c r="B4" s="4" t="inlineStr">
        <is>
          <t xml:space="preserve">The
components of the provision for income taxes consists of the following for the years ended December 31, 2022 and 2021: Schedule
of Components Income Tax Provision
2022 2021
Year Ended December 31,
2022 2021
Current:
Federal $ 563,821 $ 6,092,730
State (266,248 ) 886,173
Total current $ 297,573 $ 6,978,903
Deferred:
Federal (3,945,090 ) 1,394,686
State (961,468 ) 603,642
Total deferred (4,906,558 ) 1,998,328
Total income tax (benefit) expense $ (4,608,985 ) $ 8,977,231 </t>
        </is>
      </c>
    </row>
    <row r="5">
      <c r="A5" s="4" t="inlineStr">
        <is>
          <t>Schedule of Benefit from Income Taxes and Effective Tax Rates</t>
        </is>
      </c>
      <c r="B5" s="4" t="inlineStr">
        <is>
          <t>A
reconciliation of income tax expense at the statutory federal income tax rate and income taxes as reflected in the financial statements
is as follows: Schedule
of Benefit from Income Taxes and Effective Tax Rates
2022 2021
Year Ended December 31,
2022 2021
Federal income tax expense at statutory rate 21.0 % 21.0 %
State income tax expense, net of federal tax benefit 4.8 % 3.9 %
Permanent differences:
- Foreign derived intangible income deduction 1.4 % -3.5 %
- Stock based compensation -3.6 % 0.2 %
- Contingent consideration remeasurement 8.8 % 0.0 %
- Goodwill impairment -17.1 % 0.0 %
- Other permanent differences -0.6 % 0.3 %
Research and development credits 11.1 % -2.6 %
Change in uncertain tax positions -2.1 % 1.4 %
Change in valuation allowance 0.0 % 0.0 %
Other 0.8 % -1.0 %
Effective income tax rate 24.5 % 19.7 %</t>
        </is>
      </c>
    </row>
    <row r="6">
      <c r="A6" s="4" t="inlineStr">
        <is>
          <t>Schedule of Deferred Tax Assets</t>
        </is>
      </c>
      <c r="B6" s="4" t="inlineStr">
        <is>
          <t>Net
deferred tax liabilities consist of the following components as of December 31, 2022 and 2021: Schedule
of Deferred Tax Assets
2022 2021
December 31,
2022 2021
Deferred tax assets:
Accrued liabilities $ 98,141 $ -
Reserves and allowances 765,004 166,050
Deferred compensation 566,076 393,871
Research and development credits 3,460,159 -
Lease liability 85,899 -
UNICAP 168,936 -
Total deferred tax assets 5,144,215 559,921
Deferred tax liabilities:
Property and equipment, net (609,261 ) (477,542 )
Intangibles, net (6,608,914 ) (6,743,972 )
Prepaids (156,053 ) (560,093 )
Right of use asset (91,873 ) -
Other comprehensive income (96,101 ) -
Other - (6,758 )
Total deferred tax liabilities (7,562,202 ) (7,788,365 )
Net deferred tax (liabilities) (2,417,987 ) (7,228,444 )
Less valuation allowance - -
Net deferred tax (liabilities) $ (2,417,987 ) $ (7,228,444 )</t>
        </is>
      </c>
    </row>
    <row r="7">
      <c r="A7" s="4" t="inlineStr">
        <is>
          <t>Schedule of Unrecognized Tax Benefits</t>
        </is>
      </c>
      <c r="B7" s="4" t="inlineStr">
        <is>
          <t xml:space="preserve">Schedule
of Unrecognized Tax Benefits
December 31,
2022 2021
Unrecognized tax benefits at the beginning of the year $ 1,067,853 $ 447,831
Gross increases - current year tax positions 1,045,590 770,069
Gross increases - prior year tax positions 34,035 -
Gross decreases - prior year tax positions (677,901 ) (150,047 )
Unrecognized tax benefits at end of year $ 1,469,577 $ 1,067,853
Interest and penalties in year-end balance $ 34,03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Expense</t>
        </is>
      </c>
      <c r="B4" s="4" t="inlineStr">
        <is>
          <t xml:space="preserve">For
the year ended December 31, 2022, components of lease expense are summarized as follows: Schedule
of Lease Expense
Year Ended December, 2022
Operating lease costs $ 346,349
Short-term lease costs 384,902
Total lease costs $ 731,251 </t>
        </is>
      </c>
    </row>
    <row r="5">
      <c r="A5" s="4" t="inlineStr">
        <is>
          <t>Schedule of Maturities on Company Lease Liabilities</t>
        </is>
      </c>
      <c r="B5" s="4" t="inlineStr">
        <is>
          <t xml:space="preserve">As
of December 31, 2022, the maturities of the Company’s lease liabilities are as follows: Schedule
of Maturities on Company Lease Liabilities
Year Ending
2023 $ 303,059
2024 50,773
2025 -
2026 -
2027 -
Thereafter -
Total lease payments 353,832
Less: imputed interest 5,915
Present value of operating lease liabilities 347,917
Less: current portion 297,209
Long-term portion $ 50,708 </t>
        </is>
      </c>
    </row>
    <row r="6">
      <c r="A6" s="4" t="inlineStr">
        <is>
          <t>Schedule of Other Information Related to Operating Lease</t>
        </is>
      </c>
      <c r="B6" s="4" t="inlineStr">
        <is>
          <t>Other
information related to operating leases was as follows: Schedule
of Other Information Related to Operating Lease
Year Ended December 31, 2022
Cash paid for operating leases included in operating cash flows $ 700,821
Remaining lease term of operating leases 1
Discount rate of operating leases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12 Months Ended</t>
        </is>
      </c>
    </row>
    <row r="2">
      <c r="B2" s="2" t="inlineStr">
        <is>
          <t>Dec. 31, 2022</t>
        </is>
      </c>
    </row>
    <row r="3">
      <c r="A3" s="3" t="inlineStr">
        <is>
          <t>Equity [Abstract]</t>
        </is>
      </c>
      <c r="B3" s="4" t="inlineStr">
        <is>
          <t xml:space="preserve"> </t>
        </is>
      </c>
    </row>
    <row r="4">
      <c r="A4" s="4" t="inlineStr">
        <is>
          <t>Schedule of Treasury Stock</t>
        </is>
      </c>
      <c r="B4" s="4" t="inlineStr">
        <is>
          <t xml:space="preserve"> Schedule
of Treasury Stock
Year Ended
December 31, 2022
Balance, beginning of period -
Repurchases of common stock 3,881,658
Balance, end of period 3,881,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Jan. 02, 2022</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 before allowance for credit loss, current</t>
        </is>
      </c>
      <c r="B4" s="5" t="n">
        <v>6552249</v>
      </c>
      <c r="C4" s="5" t="n">
        <v>21508779</v>
      </c>
      <c r="D4" s="4" t="inlineStr">
        <is>
          <t xml:space="preserve"> </t>
        </is>
      </c>
    </row>
    <row r="5">
      <c r="A5" s="4" t="inlineStr">
        <is>
          <t>Uncollectable accounts</t>
        </is>
      </c>
      <c r="B5" s="6" t="n">
        <v>3098526</v>
      </c>
      <c r="C5" s="6" t="n">
        <v>669597</v>
      </c>
      <c r="D5" s="4" t="inlineStr">
        <is>
          <t xml:space="preserve"> </t>
        </is>
      </c>
    </row>
    <row r="6">
      <c r="A6" s="4" t="inlineStr">
        <is>
          <t>Accounts receivable, after allowance for credit loss, current</t>
        </is>
      </c>
      <c r="B6" s="6" t="n">
        <v>3453723</v>
      </c>
      <c r="C6" s="6" t="n">
        <v>20839182</v>
      </c>
      <c r="D6" s="4" t="inlineStr">
        <is>
          <t xml:space="preserve"> </t>
        </is>
      </c>
    </row>
    <row r="7">
      <c r="A7" s="4" t="inlineStr">
        <is>
          <t>Inventory, net</t>
        </is>
      </c>
      <c r="B7" s="6" t="n">
        <v>5310473</v>
      </c>
      <c r="C7" s="6" t="n">
        <v>2004169</v>
      </c>
      <c r="D7" s="4" t="inlineStr">
        <is>
          <t xml:space="preserve"> </t>
        </is>
      </c>
    </row>
    <row r="8">
      <c r="A8" s="4" t="inlineStr">
        <is>
          <t>Inventory, finished goods, gross</t>
        </is>
      </c>
      <c r="B8" s="6" t="n">
        <v>1327264</v>
      </c>
      <c r="C8" s="6" t="n">
        <v>983088</v>
      </c>
      <c r="D8" s="4" t="inlineStr">
        <is>
          <t xml:space="preserve"> </t>
        </is>
      </c>
    </row>
    <row r="9">
      <c r="A9" s="4" t="inlineStr">
        <is>
          <t>Inventory, raw materials, gross</t>
        </is>
      </c>
      <c r="B9" s="6" t="n">
        <v>3983209</v>
      </c>
      <c r="C9" s="6" t="n">
        <v>1021081</v>
      </c>
      <c r="D9" s="4" t="inlineStr">
        <is>
          <t xml:space="preserve"> </t>
        </is>
      </c>
    </row>
    <row r="10">
      <c r="A10" s="4" t="inlineStr">
        <is>
          <t>Impairment charges</t>
        </is>
      </c>
      <c r="B10" s="6" t="n">
        <v>15388546</v>
      </c>
      <c r="C10" s="4" t="inlineStr">
        <is>
          <t xml:space="preserve"> </t>
        </is>
      </c>
      <c r="D10" s="4" t="inlineStr">
        <is>
          <t xml:space="preserve"> </t>
        </is>
      </c>
    </row>
    <row r="11">
      <c r="A11" s="4" t="inlineStr">
        <is>
          <t>Research and development costs</t>
        </is>
      </c>
      <c r="B11" s="6" t="n">
        <v>17438098</v>
      </c>
      <c r="C11" s="6" t="n">
        <v>14961916</v>
      </c>
      <c r="D11" s="4" t="inlineStr">
        <is>
          <t xml:space="preserve"> </t>
        </is>
      </c>
    </row>
    <row r="12">
      <c r="A12" s="4" t="inlineStr">
        <is>
          <t>Operating lease liability</t>
        </is>
      </c>
      <c r="B12" s="6" t="n">
        <v>347917</v>
      </c>
      <c r="C12" s="4" t="inlineStr">
        <is>
          <t xml:space="preserve"> </t>
        </is>
      </c>
      <c r="D12" s="4" t="inlineStr">
        <is>
          <t xml:space="preserve"> </t>
        </is>
      </c>
    </row>
    <row r="13">
      <c r="A13" s="4" t="inlineStr">
        <is>
          <t>Operating right use of asset</t>
        </is>
      </c>
      <c r="B13" s="5" t="n">
        <v>372115</v>
      </c>
      <c r="C13" s="4" t="inlineStr">
        <is>
          <t xml:space="preserve"> </t>
        </is>
      </c>
      <c r="D13" s="4" t="inlineStr">
        <is>
          <t xml:space="preserve"> </t>
        </is>
      </c>
    </row>
    <row r="14">
      <c r="A14" s="4" t="inlineStr">
        <is>
          <t>Accounting Standards Update 2016-02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Operating lease liability</t>
        </is>
      </c>
      <c r="B16" s="4" t="inlineStr">
        <is>
          <t xml:space="preserve"> </t>
        </is>
      </c>
      <c r="C16" s="4" t="inlineStr">
        <is>
          <t xml:space="preserve"> </t>
        </is>
      </c>
      <c r="D16" s="5" t="n">
        <v>626699</v>
      </c>
    </row>
    <row r="17">
      <c r="A17" s="4" t="inlineStr">
        <is>
          <t>Operating right use of asset</t>
        </is>
      </c>
      <c r="B17" s="4" t="inlineStr">
        <is>
          <t xml:space="preserve"> </t>
        </is>
      </c>
      <c r="C17" s="4" t="inlineStr">
        <is>
          <t xml:space="preserve"> </t>
        </is>
      </c>
      <c r="D17" s="5" t="n">
        <v>681327</v>
      </c>
    </row>
    <row r="18">
      <c r="A18" s="4" t="inlineStr">
        <is>
          <t>Customers [Member] | Customer Concentration Risk [Member] | Accounts Receivable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9" t="n">
        <v>0.1</v>
      </c>
      <c r="C20" s="9" t="n">
        <v>0.1</v>
      </c>
      <c r="D20" s="4" t="inlineStr">
        <is>
          <t xml:space="preserve"> </t>
        </is>
      </c>
    </row>
    <row r="21">
      <c r="A21" s="4" t="inlineStr">
        <is>
          <t>One Customer [Member] | Customer Concentration Risk [Member] | Revenue Benchmar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9" t="n">
        <v>0.37</v>
      </c>
      <c r="C23" s="9" t="n">
        <v>0.37</v>
      </c>
      <c r="D23" s="4" t="inlineStr">
        <is>
          <t xml:space="preserve"> </t>
        </is>
      </c>
    </row>
    <row r="24">
      <c r="A24" s="4" t="inlineStr">
        <is>
          <t>Two Customers Together [Member] | Customer Concentration Risk [Member] | Revenue Benchmark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9" t="n">
        <v>0.48</v>
      </c>
      <c r="C26" s="9" t="n">
        <v>0.48</v>
      </c>
      <c r="D26" s="4" t="inlineStr">
        <is>
          <t xml:space="preserve"> </t>
        </is>
      </c>
    </row>
    <row r="27">
      <c r="A27" s="4" t="inlineStr">
        <is>
          <t>Four Customers [Member] | Customer Concentration Risk [Member] | Accounts Receivable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9" t="n">
        <v>0.1</v>
      </c>
      <c r="C29" s="9" t="n">
        <v>0.1</v>
      </c>
      <c r="D29" s="4" t="inlineStr">
        <is>
          <t xml:space="preserve"> </t>
        </is>
      </c>
    </row>
    <row r="30">
      <c r="A30" s="4" t="inlineStr">
        <is>
          <t>Customers Together [Member] | Customer Concentration Risk [Member] | Accounts Receivable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9" t="n">
        <v>0.61</v>
      </c>
      <c r="C32" s="9" t="n">
        <v>0.66</v>
      </c>
      <c r="D3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Cash Equivalents, and Marketable Investment Securities (Details) - USD ($)</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Adjusted Cost</t>
        </is>
      </c>
      <c r="B4" s="5" t="n">
        <v>80873628</v>
      </c>
      <c r="C4" s="4" t="inlineStr">
        <is>
          <t xml:space="preserve"> </t>
        </is>
      </c>
    </row>
    <row r="5">
      <c r="A5" s="4" t="inlineStr">
        <is>
          <t>Allowance for Credit Losses</t>
        </is>
      </c>
      <c r="B5" s="4" t="inlineStr">
        <is>
          <t xml:space="preserve"> </t>
        </is>
      </c>
      <c r="C5" s="4" t="inlineStr">
        <is>
          <t xml:space="preserve"> </t>
        </is>
      </c>
    </row>
    <row r="6">
      <c r="A6" s="4" t="inlineStr">
        <is>
          <t>Total Unrealized Gains / (Losses)</t>
        </is>
      </c>
      <c r="B6" s="6" t="n">
        <v>389241</v>
      </c>
      <c r="C6" s="4" t="inlineStr">
        <is>
          <t xml:space="preserve"> </t>
        </is>
      </c>
    </row>
    <row r="7">
      <c r="A7" s="4" t="inlineStr">
        <is>
          <t>Fair Value</t>
        </is>
      </c>
      <c r="B7" s="6" t="n">
        <v>81262869</v>
      </c>
      <c r="C7" s="4" t="inlineStr">
        <is>
          <t xml:space="preserve"> </t>
        </is>
      </c>
    </row>
    <row r="8">
      <c r="A8" s="4" t="inlineStr">
        <is>
          <t>Cash and Cash Equivalents</t>
        </is>
      </c>
      <c r="B8" s="6" t="n">
        <v>22973803</v>
      </c>
      <c r="C8" s="5" t="n">
        <v>88607234</v>
      </c>
    </row>
    <row r="9">
      <c r="A9" s="4" t="inlineStr">
        <is>
          <t>Marketable Securities</t>
        </is>
      </c>
      <c r="B9" s="6" t="n">
        <v>58289066</v>
      </c>
      <c r="C9" s="4" t="inlineStr">
        <is>
          <t xml:space="preserve"> </t>
        </is>
      </c>
    </row>
    <row r="10">
      <c r="A10" s="4" t="inlineStr">
        <is>
          <t>Fair Value, Inputs, Level 1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djusted Cost</t>
        </is>
      </c>
      <c r="B12" s="6" t="n">
        <v>146359</v>
      </c>
      <c r="C12" s="4" t="inlineStr">
        <is>
          <t xml:space="preserve"> </t>
        </is>
      </c>
    </row>
    <row r="13">
      <c r="A13" s="4" t="inlineStr">
        <is>
          <t>Allowance for Credit Losses</t>
        </is>
      </c>
      <c r="B13" s="4" t="inlineStr">
        <is>
          <t xml:space="preserve"> </t>
        </is>
      </c>
      <c r="C13" s="4" t="inlineStr">
        <is>
          <t xml:space="preserve"> </t>
        </is>
      </c>
    </row>
    <row r="14">
      <c r="A14" s="4" t="inlineStr">
        <is>
          <t>Total Unrealized Gains / (Losses)</t>
        </is>
      </c>
      <c r="B14" s="4" t="inlineStr">
        <is>
          <t xml:space="preserve"> </t>
        </is>
      </c>
      <c r="C14" s="4" t="inlineStr">
        <is>
          <t xml:space="preserve"> </t>
        </is>
      </c>
    </row>
    <row r="15">
      <c r="A15" s="4" t="inlineStr">
        <is>
          <t>Fair Value</t>
        </is>
      </c>
      <c r="B15" s="6" t="n">
        <v>146359</v>
      </c>
      <c r="C15" s="4" t="inlineStr">
        <is>
          <t xml:space="preserve"> </t>
        </is>
      </c>
    </row>
    <row r="16">
      <c r="A16" s="4" t="inlineStr">
        <is>
          <t>Cash and Cash Equivalents</t>
        </is>
      </c>
      <c r="B16" s="6" t="n">
        <v>146359</v>
      </c>
      <c r="C16" s="4" t="inlineStr">
        <is>
          <t xml:space="preserve"> </t>
        </is>
      </c>
    </row>
    <row r="17">
      <c r="A17" s="4" t="inlineStr">
        <is>
          <t>Marketable Securities</t>
        </is>
      </c>
      <c r="B17" s="4" t="inlineStr">
        <is>
          <t xml:space="preserve"> </t>
        </is>
      </c>
      <c r="C17" s="4" t="inlineStr">
        <is>
          <t xml:space="preserve"> </t>
        </is>
      </c>
    </row>
    <row r="18">
      <c r="A18" s="4" t="inlineStr">
        <is>
          <t>Fair Value, Inputs, Level 2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Adjusted Cost</t>
        </is>
      </c>
      <c r="B20" s="6" t="n">
        <v>67892825</v>
      </c>
      <c r="C20" s="4" t="inlineStr">
        <is>
          <t xml:space="preserve"> </t>
        </is>
      </c>
    </row>
    <row r="21">
      <c r="A21" s="4" t="inlineStr">
        <is>
          <t>Allowance for Credit Losses</t>
        </is>
      </c>
      <c r="B21" s="4" t="inlineStr">
        <is>
          <t xml:space="preserve"> </t>
        </is>
      </c>
      <c r="C21" s="4" t="inlineStr">
        <is>
          <t xml:space="preserve"> </t>
        </is>
      </c>
    </row>
    <row r="22">
      <c r="A22" s="4" t="inlineStr">
        <is>
          <t>Total Unrealized Gains / (Losses)</t>
        </is>
      </c>
      <c r="B22" s="6" t="n">
        <v>389241</v>
      </c>
      <c r="C22" s="4" t="inlineStr">
        <is>
          <t xml:space="preserve"> </t>
        </is>
      </c>
    </row>
    <row r="23">
      <c r="A23" s="4" t="inlineStr">
        <is>
          <t>Fair Value</t>
        </is>
      </c>
      <c r="B23" s="6" t="n">
        <v>68282066</v>
      </c>
      <c r="C23" s="4" t="inlineStr">
        <is>
          <t xml:space="preserve"> </t>
        </is>
      </c>
    </row>
    <row r="24">
      <c r="A24" s="4" t="inlineStr">
        <is>
          <t>Cash and Cash Equivalents</t>
        </is>
      </c>
      <c r="B24" s="6" t="n">
        <v>9993000</v>
      </c>
      <c r="C24" s="4" t="inlineStr">
        <is>
          <t xml:space="preserve"> </t>
        </is>
      </c>
    </row>
    <row r="25">
      <c r="A25" s="4" t="inlineStr">
        <is>
          <t>Marketable Securities</t>
        </is>
      </c>
      <c r="B25" s="6" t="n">
        <v>58289066</v>
      </c>
      <c r="C25" s="4" t="inlineStr">
        <is>
          <t xml:space="preserve"> </t>
        </is>
      </c>
    </row>
    <row r="26">
      <c r="A26" s="4" t="inlineStr">
        <is>
          <t>Cash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djusted Cost</t>
        </is>
      </c>
      <c r="B28" s="6" t="n">
        <v>12834444</v>
      </c>
      <c r="C28" s="4" t="inlineStr">
        <is>
          <t xml:space="preserve"> </t>
        </is>
      </c>
    </row>
    <row r="29">
      <c r="A29" s="4" t="inlineStr">
        <is>
          <t>Allowance for Credit Losses</t>
        </is>
      </c>
      <c r="B29" s="4" t="inlineStr">
        <is>
          <t xml:space="preserve"> </t>
        </is>
      </c>
      <c r="C29" s="4" t="inlineStr">
        <is>
          <t xml:space="preserve"> </t>
        </is>
      </c>
    </row>
    <row r="30">
      <c r="A30" s="4" t="inlineStr">
        <is>
          <t>Total Unrealized Gains / (Losses)</t>
        </is>
      </c>
      <c r="B30" s="4" t="inlineStr">
        <is>
          <t xml:space="preserve"> </t>
        </is>
      </c>
      <c r="C30" s="4" t="inlineStr">
        <is>
          <t xml:space="preserve"> </t>
        </is>
      </c>
    </row>
    <row r="31">
      <c r="A31" s="4" t="inlineStr">
        <is>
          <t>Fair Value</t>
        </is>
      </c>
      <c r="B31" s="6" t="n">
        <v>12834444</v>
      </c>
      <c r="C31" s="4" t="inlineStr">
        <is>
          <t xml:space="preserve"> </t>
        </is>
      </c>
    </row>
    <row r="32">
      <c r="A32" s="4" t="inlineStr">
        <is>
          <t>Cash and Cash Equivalents</t>
        </is>
      </c>
      <c r="B32" s="6" t="n">
        <v>12834444</v>
      </c>
      <c r="C32" s="4" t="inlineStr">
        <is>
          <t xml:space="preserve"> </t>
        </is>
      </c>
    </row>
    <row r="33">
      <c r="A33" s="4" t="inlineStr">
        <is>
          <t>Marketable Securities</t>
        </is>
      </c>
      <c r="B33" s="4" t="inlineStr">
        <is>
          <t xml:space="preserve"> </t>
        </is>
      </c>
      <c r="C33" s="4" t="inlineStr">
        <is>
          <t xml:space="preserve"> </t>
        </is>
      </c>
    </row>
    <row r="34">
      <c r="A34" s="4" t="inlineStr">
        <is>
          <t>Money Market Funds [Member] | Fair Value, Inputs, Level 1 [Member]</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Adjusted Cost</t>
        </is>
      </c>
      <c r="B36" s="6" t="n">
        <v>146359</v>
      </c>
      <c r="C36" s="4" t="inlineStr">
        <is>
          <t xml:space="preserve"> </t>
        </is>
      </c>
    </row>
    <row r="37">
      <c r="A37" s="4" t="inlineStr">
        <is>
          <t>Allowance for Credit Losses</t>
        </is>
      </c>
      <c r="B37" s="4" t="inlineStr">
        <is>
          <t xml:space="preserve"> </t>
        </is>
      </c>
      <c r="C37" s="4" t="inlineStr">
        <is>
          <t xml:space="preserve"> </t>
        </is>
      </c>
    </row>
    <row r="38">
      <c r="A38" s="4" t="inlineStr">
        <is>
          <t>Total Unrealized Gains / (Losses)</t>
        </is>
      </c>
      <c r="B38" s="4" t="inlineStr">
        <is>
          <t xml:space="preserve"> </t>
        </is>
      </c>
      <c r="C38" s="4" t="inlineStr">
        <is>
          <t xml:space="preserve"> </t>
        </is>
      </c>
    </row>
    <row r="39">
      <c r="A39" s="4" t="inlineStr">
        <is>
          <t>Fair Value</t>
        </is>
      </c>
      <c r="B39" s="6" t="n">
        <v>146359</v>
      </c>
      <c r="C39" s="4" t="inlineStr">
        <is>
          <t xml:space="preserve"> </t>
        </is>
      </c>
    </row>
    <row r="40">
      <c r="A40" s="4" t="inlineStr">
        <is>
          <t>Cash and Cash Equivalents</t>
        </is>
      </c>
      <c r="B40" s="6" t="n">
        <v>146359</v>
      </c>
      <c r="C40" s="4" t="inlineStr">
        <is>
          <t xml:space="preserve"> </t>
        </is>
      </c>
    </row>
    <row r="41">
      <c r="A41" s="4" t="inlineStr">
        <is>
          <t>Marketable Securities</t>
        </is>
      </c>
      <c r="B41" s="4" t="inlineStr">
        <is>
          <t xml:space="preserve"> </t>
        </is>
      </c>
      <c r="C41" s="4" t="inlineStr">
        <is>
          <t xml:space="preserve"> </t>
        </is>
      </c>
    </row>
    <row r="42">
      <c r="A42" s="4" t="inlineStr">
        <is>
          <t>US Treasury Securities [Member] | Fair Value, Inputs, Level 2 [Member]</t>
        </is>
      </c>
      <c r="B42" s="4" t="inlineStr">
        <is>
          <t xml:space="preserve"> </t>
        </is>
      </c>
      <c r="C42" s="4" t="inlineStr">
        <is>
          <t xml:space="preserve"> </t>
        </is>
      </c>
    </row>
    <row r="43">
      <c r="A43" s="3" t="inlineStr">
        <is>
          <t>Cash and Cash Equivalents [Line Items]</t>
        </is>
      </c>
      <c r="B43" s="4" t="inlineStr">
        <is>
          <t xml:space="preserve"> </t>
        </is>
      </c>
      <c r="C43" s="4" t="inlineStr">
        <is>
          <t xml:space="preserve"> </t>
        </is>
      </c>
    </row>
    <row r="44">
      <c r="A44" s="4" t="inlineStr">
        <is>
          <t>Adjusted Cost</t>
        </is>
      </c>
      <c r="B44" s="6" t="n">
        <v>67892825</v>
      </c>
      <c r="C44" s="4" t="inlineStr">
        <is>
          <t xml:space="preserve"> </t>
        </is>
      </c>
    </row>
    <row r="45">
      <c r="A45" s="4" t="inlineStr">
        <is>
          <t>Allowance for Credit Losses</t>
        </is>
      </c>
      <c r="B45" s="4" t="inlineStr">
        <is>
          <t xml:space="preserve"> </t>
        </is>
      </c>
      <c r="C45" s="4" t="inlineStr">
        <is>
          <t xml:space="preserve"> </t>
        </is>
      </c>
    </row>
    <row r="46">
      <c r="A46" s="4" t="inlineStr">
        <is>
          <t>Total Unrealized Gains / (Losses)</t>
        </is>
      </c>
      <c r="B46" s="6" t="n">
        <v>389241</v>
      </c>
      <c r="C46" s="4" t="inlineStr">
        <is>
          <t xml:space="preserve"> </t>
        </is>
      </c>
    </row>
    <row r="47">
      <c r="A47" s="4" t="inlineStr">
        <is>
          <t>Fair Value</t>
        </is>
      </c>
      <c r="B47" s="6" t="n">
        <v>68282066</v>
      </c>
      <c r="C47" s="4" t="inlineStr">
        <is>
          <t xml:space="preserve"> </t>
        </is>
      </c>
    </row>
    <row r="48">
      <c r="A48" s="4" t="inlineStr">
        <is>
          <t>Cash and Cash Equivalents</t>
        </is>
      </c>
      <c r="B48" s="6" t="n">
        <v>9993000</v>
      </c>
      <c r="C48" s="4" t="inlineStr">
        <is>
          <t xml:space="preserve"> </t>
        </is>
      </c>
    </row>
    <row r="49">
      <c r="A49" s="4" t="inlineStr">
        <is>
          <t>Marketable Securities</t>
        </is>
      </c>
      <c r="B49" s="5" t="n">
        <v>58289066</v>
      </c>
      <c r="C4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Assets and Liabilities assumed (Details) - USD ($)</t>
        </is>
      </c>
      <c r="C1" s="2" t="inlineStr">
        <is>
          <t>12 Months Ended</t>
        </is>
      </c>
    </row>
    <row r="2">
      <c r="B2" s="2" t="inlineStr">
        <is>
          <t>Dec. 31,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Fair value of common shares issued</t>
        </is>
      </c>
      <c r="B4" s="4" t="inlineStr">
        <is>
          <t xml:space="preserve"> </t>
        </is>
      </c>
      <c r="C4" s="5" t="n">
        <v>480776</v>
      </c>
      <c r="D4" s="5" t="n">
        <v>25160223</v>
      </c>
    </row>
    <row r="5">
      <c r="A5" s="4" t="inlineStr">
        <is>
          <t>Goodwill</t>
        </is>
      </c>
      <c r="B5" s="5" t="n">
        <v>14706818</v>
      </c>
      <c r="C5" s="4" t="inlineStr">
        <is>
          <t xml:space="preserve"> </t>
        </is>
      </c>
      <c r="D5" s="6" t="n">
        <v>14706818</v>
      </c>
    </row>
    <row r="6">
      <c r="A6" s="4" t="inlineStr">
        <is>
          <t>Advanced Conceptions, Inc. and Idaho Molecular, In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air value of common shares issued</t>
        </is>
      </c>
      <c r="B8" s="6" t="n">
        <v>25640999</v>
      </c>
      <c r="C8" s="4" t="inlineStr">
        <is>
          <t xml:space="preserve"> </t>
        </is>
      </c>
      <c r="D8" s="4" t="inlineStr">
        <is>
          <t xml:space="preserve"> </t>
        </is>
      </c>
    </row>
    <row r="9">
      <c r="A9" s="4" t="inlineStr">
        <is>
          <t>Payable to shareholders</t>
        </is>
      </c>
      <c r="B9" s="4" t="inlineStr">
        <is>
          <t xml:space="preserve"> </t>
        </is>
      </c>
      <c r="C9" s="4" t="inlineStr">
        <is>
          <t xml:space="preserve"> </t>
        </is>
      </c>
      <c r="D9" s="4" t="inlineStr">
        <is>
          <t xml:space="preserve"> </t>
        </is>
      </c>
    </row>
    <row r="10">
      <c r="A10" s="4" t="inlineStr">
        <is>
          <t>Fair value of contingent shares</t>
        </is>
      </c>
      <c r="B10" s="6" t="n">
        <v>8850626</v>
      </c>
      <c r="C10" s="4" t="inlineStr">
        <is>
          <t xml:space="preserve"> </t>
        </is>
      </c>
      <c r="D10" s="6" t="n">
        <v>8850626</v>
      </c>
    </row>
    <row r="11">
      <c r="A11" s="4" t="inlineStr">
        <is>
          <t>Fair value of contingent warrants</t>
        </is>
      </c>
      <c r="B11" s="6" t="n">
        <v>1781374</v>
      </c>
      <c r="C11" s="4" t="inlineStr">
        <is>
          <t xml:space="preserve"> </t>
        </is>
      </c>
      <c r="D11" s="6" t="n">
        <v>1781374</v>
      </c>
    </row>
    <row r="12">
      <c r="A12" s="4" t="inlineStr">
        <is>
          <t>Business combination, consideration transferred</t>
        </is>
      </c>
      <c r="B12" s="6" t="n">
        <v>36272999</v>
      </c>
      <c r="C12" s="6" t="n">
        <v>580135</v>
      </c>
      <c r="D12" s="4" t="inlineStr">
        <is>
          <t xml:space="preserve"> </t>
        </is>
      </c>
    </row>
    <row r="13">
      <c r="A13" s="4" t="inlineStr">
        <is>
          <t>Cash</t>
        </is>
      </c>
      <c r="B13" s="6" t="n">
        <v>1196243</v>
      </c>
      <c r="C13" s="4" t="inlineStr">
        <is>
          <t xml:space="preserve"> </t>
        </is>
      </c>
      <c r="D13" s="6" t="n">
        <v>1196243</v>
      </c>
    </row>
    <row r="14">
      <c r="A14" s="4" t="inlineStr">
        <is>
          <t>Accounts receivables</t>
        </is>
      </c>
      <c r="B14" s="6" t="n">
        <v>31170</v>
      </c>
      <c r="C14" s="4" t="inlineStr">
        <is>
          <t xml:space="preserve"> </t>
        </is>
      </c>
      <c r="D14" s="6" t="n">
        <v>31170</v>
      </c>
    </row>
    <row r="15">
      <c r="A15" s="4" t="inlineStr">
        <is>
          <t>Prepaid expenses and other current assets</t>
        </is>
      </c>
      <c r="B15" s="6" t="n">
        <v>70321</v>
      </c>
      <c r="C15" s="4" t="inlineStr">
        <is>
          <t xml:space="preserve"> </t>
        </is>
      </c>
      <c r="D15" s="6" t="n">
        <v>70321</v>
      </c>
    </row>
    <row r="16">
      <c r="A16" s="4" t="inlineStr">
        <is>
          <t>Property and equipments</t>
        </is>
      </c>
      <c r="B16" s="6" t="n">
        <v>408173</v>
      </c>
      <c r="C16" s="4" t="inlineStr">
        <is>
          <t xml:space="preserve"> </t>
        </is>
      </c>
      <c r="D16" s="6" t="n">
        <v>408173</v>
      </c>
    </row>
    <row r="17">
      <c r="A17" s="4" t="inlineStr">
        <is>
          <t>Research and development in process</t>
        </is>
      </c>
      <c r="B17" s="6" t="n">
        <v>26101000</v>
      </c>
      <c r="C17" s="4" t="inlineStr">
        <is>
          <t xml:space="preserve"> </t>
        </is>
      </c>
      <c r="D17" s="6" t="n">
        <v>26101000</v>
      </c>
    </row>
    <row r="18">
      <c r="A18" s="4" t="inlineStr">
        <is>
          <t>Non competition agreements</t>
        </is>
      </c>
      <c r="B18" s="6" t="n">
        <v>1094000</v>
      </c>
      <c r="C18" s="4" t="inlineStr">
        <is>
          <t xml:space="preserve"> </t>
        </is>
      </c>
      <c r="D18" s="6" t="n">
        <v>1094000</v>
      </c>
    </row>
    <row r="19">
      <c r="A19" s="4" t="inlineStr">
        <is>
          <t>Accounts payable and accrued other expenses</t>
        </is>
      </c>
      <c r="B19" s="6" t="n">
        <v>-1170867</v>
      </c>
      <c r="C19" s="4" t="inlineStr">
        <is>
          <t xml:space="preserve"> </t>
        </is>
      </c>
      <c r="D19" s="6" t="n">
        <v>-1170867</v>
      </c>
    </row>
    <row r="20">
      <c r="A20" s="4" t="inlineStr">
        <is>
          <t>Deferred tax liability</t>
        </is>
      </c>
      <c r="B20" s="6" t="n">
        <v>-6845587</v>
      </c>
      <c r="C20" s="5" t="n">
        <v>-101593</v>
      </c>
      <c r="D20" s="6" t="n">
        <v>-6845587</v>
      </c>
    </row>
    <row r="21">
      <c r="A21" s="4" t="inlineStr">
        <is>
          <t>Total indentifiable net assets</t>
        </is>
      </c>
      <c r="B21" s="6" t="n">
        <v>20884453</v>
      </c>
      <c r="C21" s="4" t="inlineStr">
        <is>
          <t xml:space="preserve"> </t>
        </is>
      </c>
      <c r="D21" s="6" t="n">
        <v>20884453</v>
      </c>
    </row>
    <row r="22">
      <c r="A22" s="4" t="inlineStr">
        <is>
          <t>Goodwill</t>
        </is>
      </c>
      <c r="B22" s="6" t="n">
        <v>15388546</v>
      </c>
      <c r="C22" s="4" t="inlineStr">
        <is>
          <t xml:space="preserve"> </t>
        </is>
      </c>
      <c r="D22" s="6" t="n">
        <v>15388546</v>
      </c>
    </row>
    <row r="23">
      <c r="A23" s="4" t="inlineStr">
        <is>
          <t>Total</t>
        </is>
      </c>
      <c r="B23" s="6" t="n">
        <v>36272999</v>
      </c>
      <c r="C23" s="4" t="inlineStr">
        <is>
          <t xml:space="preserve"> </t>
        </is>
      </c>
      <c r="D23" s="6" t="n">
        <v>36272999</v>
      </c>
    </row>
    <row r="24">
      <c r="A24" s="4" t="inlineStr">
        <is>
          <t>Previously Reported [Member] | Advanced Conceptions, Inc. and Idaho Molecular, Inc.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air value of common shares issued</t>
        </is>
      </c>
      <c r="B26" s="6" t="n">
        <v>25160223</v>
      </c>
      <c r="C26" s="4" t="inlineStr">
        <is>
          <t xml:space="preserve"> </t>
        </is>
      </c>
      <c r="D26" s="4" t="inlineStr">
        <is>
          <t xml:space="preserve"> </t>
        </is>
      </c>
    </row>
    <row r="27">
      <c r="A27" s="4" t="inlineStr">
        <is>
          <t>Payable to shareholders</t>
        </is>
      </c>
      <c r="B27" s="6" t="n">
        <v>100000</v>
      </c>
      <c r="C27" s="4" t="inlineStr">
        <is>
          <t xml:space="preserve"> </t>
        </is>
      </c>
      <c r="D27" s="4" t="inlineStr">
        <is>
          <t xml:space="preserve"> </t>
        </is>
      </c>
    </row>
    <row r="28">
      <c r="A28" s="4" t="inlineStr">
        <is>
          <t>Fair value of contingent shares</t>
        </is>
      </c>
      <c r="B28" s="6" t="n">
        <v>8684669</v>
      </c>
      <c r="C28" s="4" t="inlineStr">
        <is>
          <t xml:space="preserve"> </t>
        </is>
      </c>
      <c r="D28" s="6" t="n">
        <v>8684669</v>
      </c>
    </row>
    <row r="29">
      <c r="A29" s="4" t="inlineStr">
        <is>
          <t>Fair value of contingent warrants</t>
        </is>
      </c>
      <c r="B29" s="6" t="n">
        <v>1747972</v>
      </c>
      <c r="C29" s="4" t="inlineStr">
        <is>
          <t xml:space="preserve"> </t>
        </is>
      </c>
      <c r="D29" s="6" t="n">
        <v>1747972</v>
      </c>
    </row>
    <row r="30">
      <c r="A30" s="4" t="inlineStr">
        <is>
          <t>Business combination, consideration transferred</t>
        </is>
      </c>
      <c r="B30" s="6" t="n">
        <v>35692864</v>
      </c>
      <c r="C30" s="4" t="inlineStr">
        <is>
          <t xml:space="preserve"> </t>
        </is>
      </c>
      <c r="D30" s="4" t="inlineStr">
        <is>
          <t xml:space="preserve"> </t>
        </is>
      </c>
    </row>
    <row r="31">
      <c r="A31" s="4" t="inlineStr">
        <is>
          <t>Cash</t>
        </is>
      </c>
      <c r="B31" s="6" t="n">
        <v>1196243</v>
      </c>
      <c r="C31" s="4" t="inlineStr">
        <is>
          <t xml:space="preserve"> </t>
        </is>
      </c>
      <c r="D31" s="6" t="n">
        <v>1196243</v>
      </c>
    </row>
    <row r="32">
      <c r="A32" s="4" t="inlineStr">
        <is>
          <t>Accounts receivables</t>
        </is>
      </c>
      <c r="B32" s="6" t="n">
        <v>31170</v>
      </c>
      <c r="C32" s="4" t="inlineStr">
        <is>
          <t xml:space="preserve"> </t>
        </is>
      </c>
      <c r="D32" s="6" t="n">
        <v>31170</v>
      </c>
    </row>
    <row r="33">
      <c r="A33" s="4" t="inlineStr">
        <is>
          <t>Prepaid expenses and other current assets</t>
        </is>
      </c>
      <c r="B33" s="6" t="n">
        <v>70321</v>
      </c>
      <c r="C33" s="4" t="inlineStr">
        <is>
          <t xml:space="preserve"> </t>
        </is>
      </c>
      <c r="D33" s="6" t="n">
        <v>70321</v>
      </c>
    </row>
    <row r="34">
      <c r="A34" s="4" t="inlineStr">
        <is>
          <t>Property and equipments</t>
        </is>
      </c>
      <c r="B34" s="6" t="n">
        <v>408173</v>
      </c>
      <c r="C34" s="4" t="inlineStr">
        <is>
          <t xml:space="preserve"> </t>
        </is>
      </c>
      <c r="D34" s="6" t="n">
        <v>408173</v>
      </c>
    </row>
    <row r="35">
      <c r="A35" s="4" t="inlineStr">
        <is>
          <t>Research and development in process</t>
        </is>
      </c>
      <c r="B35" s="6" t="n">
        <v>26101000</v>
      </c>
      <c r="C35" s="4" t="inlineStr">
        <is>
          <t xml:space="preserve"> </t>
        </is>
      </c>
      <c r="D35" s="6" t="n">
        <v>26101000</v>
      </c>
    </row>
    <row r="36">
      <c r="A36" s="4" t="inlineStr">
        <is>
          <t>Non competition agreements</t>
        </is>
      </c>
      <c r="B36" s="6" t="n">
        <v>1094000</v>
      </c>
      <c r="C36" s="4" t="inlineStr">
        <is>
          <t xml:space="preserve"> </t>
        </is>
      </c>
      <c r="D36" s="6" t="n">
        <v>1094000</v>
      </c>
    </row>
    <row r="37">
      <c r="A37" s="4" t="inlineStr">
        <is>
          <t>Accounts payable and accrued other expenses</t>
        </is>
      </c>
      <c r="B37" s="6" t="n">
        <v>-1069274</v>
      </c>
      <c r="C37" s="4" t="inlineStr">
        <is>
          <t xml:space="preserve"> </t>
        </is>
      </c>
      <c r="D37" s="6" t="n">
        <v>-1069274</v>
      </c>
    </row>
    <row r="38">
      <c r="A38" s="4" t="inlineStr">
        <is>
          <t>Deferred tax liability</t>
        </is>
      </c>
      <c r="B38" s="6" t="n">
        <v>-6845587</v>
      </c>
      <c r="C38" s="4" t="inlineStr">
        <is>
          <t xml:space="preserve"> </t>
        </is>
      </c>
      <c r="D38" s="6" t="n">
        <v>-6845587</v>
      </c>
    </row>
    <row r="39">
      <c r="A39" s="4" t="inlineStr">
        <is>
          <t>Total indentifiable net assets</t>
        </is>
      </c>
      <c r="B39" s="6" t="n">
        <v>20986046</v>
      </c>
      <c r="C39" s="4" t="inlineStr">
        <is>
          <t xml:space="preserve"> </t>
        </is>
      </c>
      <c r="D39" s="6" t="n">
        <v>20986046</v>
      </c>
    </row>
    <row r="40">
      <c r="A40" s="4" t="inlineStr">
        <is>
          <t>Goodwill</t>
        </is>
      </c>
      <c r="B40" s="6" t="n">
        <v>14706818</v>
      </c>
      <c r="C40" s="4" t="inlineStr">
        <is>
          <t xml:space="preserve"> </t>
        </is>
      </c>
      <c r="D40" s="6" t="n">
        <v>14706818</v>
      </c>
    </row>
    <row r="41">
      <c r="A41" s="4" t="inlineStr">
        <is>
          <t>Total</t>
        </is>
      </c>
      <c r="B41" s="6" t="n">
        <v>35692864</v>
      </c>
      <c r="C41" s="4" t="inlineStr">
        <is>
          <t xml:space="preserve"> </t>
        </is>
      </c>
      <c r="D41" s="6" t="n">
        <v>35692864</v>
      </c>
    </row>
    <row r="42">
      <c r="A42" s="4" t="inlineStr">
        <is>
          <t>Revision of Prior Period, Adjustment [Member] | Advanced Conceptions, Inc. and Idaho Molecular, Inc. [Member]</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Fair value of common shares issued</t>
        </is>
      </c>
      <c r="B44" s="6" t="n">
        <v>480776</v>
      </c>
      <c r="C44" s="4" t="inlineStr">
        <is>
          <t xml:space="preserve"> </t>
        </is>
      </c>
      <c r="D44" s="4" t="inlineStr">
        <is>
          <t xml:space="preserve"> </t>
        </is>
      </c>
    </row>
    <row r="45">
      <c r="A45" s="4" t="inlineStr">
        <is>
          <t>Payable to shareholders</t>
        </is>
      </c>
      <c r="B45" s="6" t="n">
        <v>-100000</v>
      </c>
      <c r="C45" s="4" t="inlineStr">
        <is>
          <t xml:space="preserve"> </t>
        </is>
      </c>
      <c r="D45" s="4" t="inlineStr">
        <is>
          <t xml:space="preserve"> </t>
        </is>
      </c>
    </row>
    <row r="46">
      <c r="A46" s="4" t="inlineStr">
        <is>
          <t>Fair value of contingent shares</t>
        </is>
      </c>
      <c r="B46" s="6" t="n">
        <v>165957</v>
      </c>
      <c r="C46" s="4" t="inlineStr">
        <is>
          <t xml:space="preserve"> </t>
        </is>
      </c>
      <c r="D46" s="6" t="n">
        <v>165957</v>
      </c>
    </row>
    <row r="47">
      <c r="A47" s="4" t="inlineStr">
        <is>
          <t>Fair value of contingent warrants</t>
        </is>
      </c>
      <c r="B47" s="6" t="n">
        <v>33402</v>
      </c>
      <c r="C47" s="4" t="inlineStr">
        <is>
          <t xml:space="preserve"> </t>
        </is>
      </c>
      <c r="D47" s="6" t="n">
        <v>33402</v>
      </c>
    </row>
    <row r="48">
      <c r="A48" s="4" t="inlineStr">
        <is>
          <t>Business combination, consideration transferred</t>
        </is>
      </c>
      <c r="B48" s="6" t="n">
        <v>580135</v>
      </c>
      <c r="C48" s="4" t="inlineStr">
        <is>
          <t xml:space="preserve"> </t>
        </is>
      </c>
      <c r="D48" s="4" t="inlineStr">
        <is>
          <t xml:space="preserve"> </t>
        </is>
      </c>
    </row>
    <row r="49">
      <c r="A49" s="4" t="inlineStr">
        <is>
          <t>Cash</t>
        </is>
      </c>
      <c r="B49" s="4" t="inlineStr">
        <is>
          <t xml:space="preserve"> </t>
        </is>
      </c>
      <c r="C49" s="4" t="inlineStr">
        <is>
          <t xml:space="preserve"> </t>
        </is>
      </c>
      <c r="D49" s="4" t="inlineStr">
        <is>
          <t xml:space="preserve"> </t>
        </is>
      </c>
    </row>
    <row r="50">
      <c r="A50" s="4" t="inlineStr">
        <is>
          <t>Accounts receivables</t>
        </is>
      </c>
      <c r="B50" s="4" t="inlineStr">
        <is>
          <t xml:space="preserve"> </t>
        </is>
      </c>
      <c r="C50" s="4" t="inlineStr">
        <is>
          <t xml:space="preserve"> </t>
        </is>
      </c>
      <c r="D50" s="4" t="inlineStr">
        <is>
          <t xml:space="preserve"> </t>
        </is>
      </c>
    </row>
    <row r="51">
      <c r="A51" s="4" t="inlineStr">
        <is>
          <t>Prepaid expenses and other current assets</t>
        </is>
      </c>
      <c r="B51" s="4" t="inlineStr">
        <is>
          <t xml:space="preserve"> </t>
        </is>
      </c>
      <c r="C51" s="4" t="inlineStr">
        <is>
          <t xml:space="preserve"> </t>
        </is>
      </c>
      <c r="D51" s="4" t="inlineStr">
        <is>
          <t xml:space="preserve"> </t>
        </is>
      </c>
    </row>
    <row r="52">
      <c r="A52" s="4" t="inlineStr">
        <is>
          <t>Property and equipments</t>
        </is>
      </c>
      <c r="B52" s="4" t="inlineStr">
        <is>
          <t xml:space="preserve"> </t>
        </is>
      </c>
      <c r="C52" s="4" t="inlineStr">
        <is>
          <t xml:space="preserve"> </t>
        </is>
      </c>
      <c r="D52" s="4" t="inlineStr">
        <is>
          <t xml:space="preserve"> </t>
        </is>
      </c>
    </row>
    <row r="53">
      <c r="A53" s="4" t="inlineStr">
        <is>
          <t>Research and development in process</t>
        </is>
      </c>
      <c r="B53" s="4" t="inlineStr">
        <is>
          <t xml:space="preserve"> </t>
        </is>
      </c>
      <c r="C53" s="4" t="inlineStr">
        <is>
          <t xml:space="preserve"> </t>
        </is>
      </c>
      <c r="D53" s="4" t="inlineStr">
        <is>
          <t xml:space="preserve"> </t>
        </is>
      </c>
    </row>
    <row r="54">
      <c r="A54" s="4" t="inlineStr">
        <is>
          <t>Non competition agreements</t>
        </is>
      </c>
      <c r="B54" s="4" t="inlineStr">
        <is>
          <t xml:space="preserve"> </t>
        </is>
      </c>
      <c r="C54" s="4" t="inlineStr">
        <is>
          <t xml:space="preserve"> </t>
        </is>
      </c>
      <c r="D54" s="4" t="inlineStr">
        <is>
          <t xml:space="preserve"> </t>
        </is>
      </c>
    </row>
    <row r="55">
      <c r="A55" s="4" t="inlineStr">
        <is>
          <t>Accounts payable and accrued other expenses</t>
        </is>
      </c>
      <c r="B55" s="6" t="n">
        <v>-101593</v>
      </c>
      <c r="C55" s="4" t="inlineStr">
        <is>
          <t xml:space="preserve"> </t>
        </is>
      </c>
      <c r="D55" s="6" t="n">
        <v>-101593</v>
      </c>
    </row>
    <row r="56">
      <c r="A56" s="4" t="inlineStr">
        <is>
          <t>Deferred tax liability</t>
        </is>
      </c>
      <c r="B56" s="4" t="inlineStr">
        <is>
          <t xml:space="preserve"> </t>
        </is>
      </c>
      <c r="C56" s="4" t="inlineStr">
        <is>
          <t xml:space="preserve"> </t>
        </is>
      </c>
      <c r="D56" s="4" t="inlineStr">
        <is>
          <t xml:space="preserve"> </t>
        </is>
      </c>
    </row>
    <row r="57">
      <c r="A57" s="4" t="inlineStr">
        <is>
          <t>Total indentifiable net assets</t>
        </is>
      </c>
      <c r="B57" s="6" t="n">
        <v>-101593</v>
      </c>
      <c r="C57" s="4" t="inlineStr">
        <is>
          <t xml:space="preserve"> </t>
        </is>
      </c>
      <c r="D57" s="6" t="n">
        <v>-101593</v>
      </c>
    </row>
    <row r="58">
      <c r="A58" s="4" t="inlineStr">
        <is>
          <t>Goodwill</t>
        </is>
      </c>
      <c r="B58" s="6" t="n">
        <v>681728</v>
      </c>
      <c r="C58" s="4" t="inlineStr">
        <is>
          <t xml:space="preserve"> </t>
        </is>
      </c>
      <c r="D58" s="6" t="n">
        <v>681728</v>
      </c>
    </row>
    <row r="59">
      <c r="A59" s="4" t="inlineStr">
        <is>
          <t>Total</t>
        </is>
      </c>
      <c r="B59" s="5" t="n">
        <v>580135</v>
      </c>
      <c r="C59" s="4" t="inlineStr">
        <is>
          <t xml:space="preserve"> </t>
        </is>
      </c>
      <c r="D59" s="5" t="n">
        <v>58013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Details Narrative) - USD ($)</t>
        </is>
      </c>
      <c r="C1" s="2" t="inlineStr">
        <is>
          <t>12 Months Ended</t>
        </is>
      </c>
    </row>
    <row r="2">
      <c r="B2" s="2" t="inlineStr">
        <is>
          <t>Dec. 31, 2021</t>
        </is>
      </c>
      <c r="C2" s="2" t="inlineStr">
        <is>
          <t>Dec. 31, 2022</t>
        </is>
      </c>
    </row>
    <row r="3">
      <c r="A3" s="3" t="inlineStr">
        <is>
          <t>Business Acquisition [Line Items]</t>
        </is>
      </c>
      <c r="B3" s="4" t="inlineStr">
        <is>
          <t xml:space="preserve"> </t>
        </is>
      </c>
      <c r="C3" s="4" t="inlineStr">
        <is>
          <t xml:space="preserve"> </t>
        </is>
      </c>
    </row>
    <row r="4">
      <c r="A4" s="4" t="inlineStr">
        <is>
          <t>Remeasurement of acquisition contingencies</t>
        </is>
      </c>
      <c r="B4" s="4" t="inlineStr">
        <is>
          <t xml:space="preserve"> </t>
        </is>
      </c>
      <c r="C4" s="5" t="n">
        <v>78617</v>
      </c>
    </row>
    <row r="5">
      <c r="A5" s="4" t="inlineStr">
        <is>
          <t>Minimum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 lived intangible assets remaining amortization period</t>
        </is>
      </c>
      <c r="B7" s="4" t="inlineStr">
        <is>
          <t xml:space="preserve"> </t>
        </is>
      </c>
      <c r="C7" s="4" t="inlineStr">
        <is>
          <t>1 year 6 months</t>
        </is>
      </c>
    </row>
    <row r="8">
      <c r="A8" s="4" t="inlineStr">
        <is>
          <t>Maximum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 lived intangible assets remaining amortization period</t>
        </is>
      </c>
      <c r="B10" s="4" t="inlineStr">
        <is>
          <t xml:space="preserve"> </t>
        </is>
      </c>
      <c r="C10" s="4" t="inlineStr">
        <is>
          <t>3 years</t>
        </is>
      </c>
    </row>
    <row r="11">
      <c r="A11" s="4" t="inlineStr">
        <is>
          <t>Advanced Conceptions, Inc. and Idaho Molecular, Inc.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shares exchanged</t>
        </is>
      </c>
      <c r="B13" s="6" t="n">
        <v>3200000</v>
      </c>
      <c r="C13" s="6" t="n">
        <v>3300000</v>
      </c>
    </row>
    <row r="14">
      <c r="A14" s="4" t="inlineStr">
        <is>
          <t>Number of shares on contingent consideration</t>
        </is>
      </c>
      <c r="B14" s="6" t="n">
        <v>1400000</v>
      </c>
      <c r="C14" s="6" t="n">
        <v>1400000</v>
      </c>
    </row>
    <row r="15">
      <c r="A15" s="4" t="inlineStr">
        <is>
          <t>Warrants to purchase shares of common stock</t>
        </is>
      </c>
      <c r="B15" s="6" t="n">
        <v>456000</v>
      </c>
      <c r="C15" s="6" t="n">
        <v>465000</v>
      </c>
    </row>
    <row r="16">
      <c r="A16" s="4" t="inlineStr">
        <is>
          <t>Purchase consideration</t>
        </is>
      </c>
      <c r="B16" s="5" t="n">
        <v>36272999</v>
      </c>
      <c r="C16" s="5" t="n">
        <v>580135</v>
      </c>
    </row>
    <row r="17">
      <c r="A17" s="4" t="inlineStr">
        <is>
          <t>Estimated tax liabilities</t>
        </is>
      </c>
      <c r="B17" s="5" t="n">
        <v>6845587</v>
      </c>
      <c r="C17" s="6" t="n">
        <v>101593</v>
      </c>
    </row>
    <row r="18">
      <c r="A18" s="4" t="inlineStr">
        <is>
          <t>Increase of goodwill</t>
        </is>
      </c>
      <c r="B18" s="4" t="inlineStr">
        <is>
          <t xml:space="preserve"> </t>
        </is>
      </c>
      <c r="C18" s="5" t="n">
        <v>681728</v>
      </c>
    </row>
    <row r="19">
      <c r="A19" s="4" t="inlineStr">
        <is>
          <t>Advanced Conceptions, Inc. and Idaho Molecular, Inc. [Member] | ACI And IDMO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Equity method investment ownership percentage</t>
        </is>
      </c>
      <c r="B21" s="9" t="n">
        <v>1</v>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certificates of deposit)</t>
        </is>
      </c>
      <c r="B3" s="5" t="n">
        <v>58289066</v>
      </c>
      <c r="C3" s="4" t="inlineStr">
        <is>
          <t xml:space="preserve"> </t>
        </is>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certificates of deposit)</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certificates of deposit)</t>
        </is>
      </c>
      <c r="B9" s="6" t="n">
        <v>58289066</v>
      </c>
      <c r="C9" s="4" t="inlineStr">
        <is>
          <t xml:space="preserve"> </t>
        </is>
      </c>
    </row>
    <row r="10">
      <c r="A10" s="4" t="inlineStr">
        <is>
          <t>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10179667</v>
      </c>
      <c r="C12" s="4" t="inlineStr">
        <is>
          <t xml:space="preserve"> </t>
        </is>
      </c>
    </row>
    <row r="13">
      <c r="A13" s="4" t="inlineStr">
        <is>
          <t>Marketable securities (certificates of deposit)</t>
        </is>
      </c>
      <c r="B13" s="6" t="n">
        <v>58289066</v>
      </c>
      <c r="C13" s="5" t="n">
        <v>1255266</v>
      </c>
    </row>
    <row r="14">
      <c r="A14" s="4" t="inlineStr">
        <is>
          <t>Total assets measured at fair value</t>
        </is>
      </c>
      <c r="B14" s="6" t="n">
        <v>68468733</v>
      </c>
      <c r="C14" s="6" t="n">
        <v>1255266</v>
      </c>
    </row>
    <row r="15">
      <c r="A15" s="4" t="inlineStr">
        <is>
          <t>Contingent consideration - common stock</t>
        </is>
      </c>
      <c r="B15" s="6" t="n">
        <v>2499147</v>
      </c>
      <c r="C15" s="6" t="n">
        <v>8684669</v>
      </c>
    </row>
    <row r="16">
      <c r="A16" s="4" t="inlineStr">
        <is>
          <t>Contingent consideration - warrants</t>
        </is>
      </c>
      <c r="B16" s="6" t="n">
        <v>233209</v>
      </c>
      <c r="C16" s="6" t="n">
        <v>1747972</v>
      </c>
    </row>
    <row r="17">
      <c r="A17" s="4" t="inlineStr">
        <is>
          <t>Total liabilities measured at fair value</t>
        </is>
      </c>
      <c r="B17" s="6" t="n">
        <v>2732356</v>
      </c>
      <c r="C17" s="6" t="n">
        <v>10432641</v>
      </c>
    </row>
    <row r="18">
      <c r="A18" s="4" t="inlineStr">
        <is>
          <t>Fair Value, Recurring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4" t="inlineStr">
        <is>
          <t xml:space="preserve"> </t>
        </is>
      </c>
      <c r="C20" s="4" t="inlineStr">
        <is>
          <t xml:space="preserve"> </t>
        </is>
      </c>
    </row>
    <row r="21">
      <c r="A21" s="4" t="inlineStr">
        <is>
          <t>Marketable securities (certificates of deposit)</t>
        </is>
      </c>
      <c r="B21" s="4" t="inlineStr">
        <is>
          <t xml:space="preserve"> </t>
        </is>
      </c>
      <c r="C21" s="4" t="inlineStr">
        <is>
          <t xml:space="preserve"> </t>
        </is>
      </c>
    </row>
    <row r="22">
      <c r="A22" s="4" t="inlineStr">
        <is>
          <t>Total assets measured at fair value</t>
        </is>
      </c>
      <c r="B22" s="4" t="inlineStr">
        <is>
          <t xml:space="preserve"> </t>
        </is>
      </c>
      <c r="C22" s="4" t="inlineStr">
        <is>
          <t xml:space="preserve"> </t>
        </is>
      </c>
    </row>
    <row r="23">
      <c r="A23" s="4" t="inlineStr">
        <is>
          <t>Contingent consideration - common stock</t>
        </is>
      </c>
      <c r="B23" s="4" t="inlineStr">
        <is>
          <t xml:space="preserve"> </t>
        </is>
      </c>
      <c r="C23" s="4" t="inlineStr">
        <is>
          <t xml:space="preserve"> </t>
        </is>
      </c>
    </row>
    <row r="24">
      <c r="A24" s="4" t="inlineStr">
        <is>
          <t>Contingent consideration - warrants</t>
        </is>
      </c>
      <c r="B24" s="4" t="inlineStr">
        <is>
          <t xml:space="preserve"> </t>
        </is>
      </c>
      <c r="C24" s="4" t="inlineStr">
        <is>
          <t xml:space="preserve"> </t>
        </is>
      </c>
    </row>
    <row r="25">
      <c r="A25" s="4" t="inlineStr">
        <is>
          <t>Total liabilities measured at fair value</t>
        </is>
      </c>
      <c r="B25" s="4" t="inlineStr">
        <is>
          <t xml:space="preserve"> </t>
        </is>
      </c>
      <c r="C25" s="4" t="inlineStr">
        <is>
          <t xml:space="preserve"> </t>
        </is>
      </c>
    </row>
    <row r="26">
      <c r="A26" s="4" t="inlineStr">
        <is>
          <t>Fair Value, Recurring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6" t="n">
        <v>10179667</v>
      </c>
      <c r="C28" s="4" t="inlineStr">
        <is>
          <t xml:space="preserve"> </t>
        </is>
      </c>
    </row>
    <row r="29">
      <c r="A29" s="4" t="inlineStr">
        <is>
          <t>Marketable securities (certificates of deposit)</t>
        </is>
      </c>
      <c r="B29" s="6" t="n">
        <v>58289066</v>
      </c>
      <c r="C29" s="6" t="n">
        <v>1255266</v>
      </c>
    </row>
    <row r="30">
      <c r="A30" s="4" t="inlineStr">
        <is>
          <t>Total assets measured at fair value</t>
        </is>
      </c>
      <c r="B30" s="6" t="n">
        <v>68468733</v>
      </c>
      <c r="C30" s="6" t="n">
        <v>1255266</v>
      </c>
    </row>
    <row r="31">
      <c r="A31" s="4" t="inlineStr">
        <is>
          <t>Contingent consideration - common stock</t>
        </is>
      </c>
      <c r="B31" s="4" t="inlineStr">
        <is>
          <t xml:space="preserve"> </t>
        </is>
      </c>
      <c r="C31" s="4" t="inlineStr">
        <is>
          <t xml:space="preserve"> </t>
        </is>
      </c>
    </row>
    <row r="32">
      <c r="A32" s="4" t="inlineStr">
        <is>
          <t>Contingent consideration - warrants</t>
        </is>
      </c>
      <c r="B32" s="4" t="inlineStr">
        <is>
          <t xml:space="preserve"> </t>
        </is>
      </c>
      <c r="C32" s="4" t="inlineStr">
        <is>
          <t xml:space="preserve"> </t>
        </is>
      </c>
    </row>
    <row r="33">
      <c r="A33" s="4" t="inlineStr">
        <is>
          <t>Total liabilities measured at fair value</t>
        </is>
      </c>
      <c r="B33" s="4" t="inlineStr">
        <is>
          <t xml:space="preserve"> </t>
        </is>
      </c>
      <c r="C33" s="4" t="inlineStr">
        <is>
          <t xml:space="preserve"> </t>
        </is>
      </c>
    </row>
    <row r="34">
      <c r="A34" s="4" t="inlineStr">
        <is>
          <t>Fair Value, Recurring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4" t="inlineStr">
        <is>
          <t xml:space="preserve"> </t>
        </is>
      </c>
      <c r="C36" s="4" t="inlineStr">
        <is>
          <t xml:space="preserve"> </t>
        </is>
      </c>
    </row>
    <row r="37">
      <c r="A37" s="4" t="inlineStr">
        <is>
          <t>Marketable securities (certificates of deposit)</t>
        </is>
      </c>
      <c r="B37" s="4" t="inlineStr">
        <is>
          <t xml:space="preserve"> </t>
        </is>
      </c>
      <c r="C37" s="4" t="inlineStr">
        <is>
          <t xml:space="preserve"> </t>
        </is>
      </c>
    </row>
    <row r="38">
      <c r="A38" s="4" t="inlineStr">
        <is>
          <t>Total assets measured at fair value</t>
        </is>
      </c>
      <c r="B38" s="4" t="inlineStr">
        <is>
          <t xml:space="preserve"> </t>
        </is>
      </c>
      <c r="C38" s="4" t="inlineStr">
        <is>
          <t xml:space="preserve"> </t>
        </is>
      </c>
    </row>
    <row r="39">
      <c r="A39" s="4" t="inlineStr">
        <is>
          <t>Contingent consideration - common stock</t>
        </is>
      </c>
      <c r="B39" s="6" t="n">
        <v>2499147</v>
      </c>
      <c r="C39" s="6" t="n">
        <v>8684669</v>
      </c>
    </row>
    <row r="40">
      <c r="A40" s="4" t="inlineStr">
        <is>
          <t>Contingent consideration - warrants</t>
        </is>
      </c>
      <c r="B40" s="6" t="n">
        <v>233209</v>
      </c>
      <c r="C40" s="6" t="n">
        <v>1747972</v>
      </c>
    </row>
    <row r="41">
      <c r="A41" s="4" t="inlineStr">
        <is>
          <t>Total liabilities measured at fair value</t>
        </is>
      </c>
      <c r="B41" s="5" t="n">
        <v>2732356</v>
      </c>
      <c r="C41" s="5" t="n">
        <v>104326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34218209</v>
      </c>
      <c r="C4" s="5" t="n">
        <v>97885603</v>
      </c>
    </row>
    <row r="5">
      <c r="A5" s="4" t="inlineStr">
        <is>
          <t>Cost of revenue</t>
        </is>
      </c>
      <c r="B5" s="6" t="n">
        <v>5481092</v>
      </c>
      <c r="C5" s="6" t="n">
        <v>11574944</v>
      </c>
    </row>
    <row r="6">
      <c r="A6" s="4" t="inlineStr">
        <is>
          <t>Gross profit</t>
        </is>
      </c>
      <c r="B6" s="6" t="n">
        <v>28737117</v>
      </c>
      <c r="C6" s="6" t="n">
        <v>86310659</v>
      </c>
    </row>
    <row r="7">
      <c r="A7" s="3" t="inlineStr">
        <is>
          <t>Operating expenses</t>
        </is>
      </c>
      <c r="B7" s="4" t="inlineStr">
        <is>
          <t xml:space="preserve"> </t>
        </is>
      </c>
      <c r="C7" s="4" t="inlineStr">
        <is>
          <t xml:space="preserve"> </t>
        </is>
      </c>
    </row>
    <row r="8">
      <c r="A8" s="4" t="inlineStr">
        <is>
          <t>Sales and marketing</t>
        </is>
      </c>
      <c r="B8" s="6" t="n">
        <v>7344628</v>
      </c>
      <c r="C8" s="6" t="n">
        <v>13397813</v>
      </c>
    </row>
    <row r="9">
      <c r="A9" s="4" t="inlineStr">
        <is>
          <t>General and administrative</t>
        </is>
      </c>
      <c r="B9" s="6" t="n">
        <v>14262963</v>
      </c>
      <c r="C9" s="6" t="n">
        <v>11550615</v>
      </c>
    </row>
    <row r="10">
      <c r="A10" s="4" t="inlineStr">
        <is>
          <t>Research and development</t>
        </is>
      </c>
      <c r="B10" s="6" t="n">
        <v>17438098</v>
      </c>
      <c r="C10" s="6" t="n">
        <v>14961916</v>
      </c>
    </row>
    <row r="11">
      <c r="A11" s="4" t="inlineStr">
        <is>
          <t>Depreciation and amortization</t>
        </is>
      </c>
      <c r="B11" s="6" t="n">
        <v>1282718</v>
      </c>
      <c r="C11" s="6" t="n">
        <v>335363</v>
      </c>
    </row>
    <row r="12">
      <c r="A12" s="4" t="inlineStr">
        <is>
          <t>Goodwill impairment charges</t>
        </is>
      </c>
      <c r="B12" s="6" t="n">
        <v>15388546</v>
      </c>
      <c r="C12" s="4" t="inlineStr">
        <is>
          <t xml:space="preserve"> </t>
        </is>
      </c>
    </row>
    <row r="13">
      <c r="A13" s="4" t="inlineStr">
        <is>
          <t>Total operating expenses</t>
        </is>
      </c>
      <c r="B13" s="6" t="n">
        <v>55716953</v>
      </c>
      <c r="C13" s="6" t="n">
        <v>40245707</v>
      </c>
    </row>
    <row r="14">
      <c r="A14" s="4" t="inlineStr">
        <is>
          <t>Income (loss) from operations</t>
        </is>
      </c>
      <c r="B14" s="6" t="n">
        <v>-26979836</v>
      </c>
      <c r="C14" s="6" t="n">
        <v>46064952</v>
      </c>
    </row>
    <row r="15">
      <c r="A15" s="3" t="inlineStr">
        <is>
          <t>Other income (expense)</t>
        </is>
      </c>
      <c r="B15" s="4" t="inlineStr">
        <is>
          <t xml:space="preserve"> </t>
        </is>
      </c>
      <c r="C15" s="4" t="inlineStr">
        <is>
          <t xml:space="preserve"> </t>
        </is>
      </c>
    </row>
    <row r="16">
      <c r="A16" s="4" t="inlineStr">
        <is>
          <t>Interest income</t>
        </is>
      </c>
      <c r="B16" s="6" t="n">
        <v>704044</v>
      </c>
      <c r="C16" s="6" t="n">
        <v>45631</v>
      </c>
    </row>
    <row r="17">
      <c r="A17" s="4" t="inlineStr">
        <is>
          <t>Loss on disposition of assets</t>
        </is>
      </c>
      <c r="B17" s="6" t="n">
        <v>-138117</v>
      </c>
      <c r="C17" s="6" t="n">
        <v>-44355</v>
      </c>
    </row>
    <row r="18">
      <c r="A18" s="4" t="inlineStr">
        <is>
          <t>Gain on remeasurement of acquisition contingencies</t>
        </is>
      </c>
      <c r="B18" s="6" t="n">
        <v>7899644</v>
      </c>
      <c r="C18" s="4" t="inlineStr">
        <is>
          <t xml:space="preserve"> </t>
        </is>
      </c>
    </row>
    <row r="19">
      <c r="A19" s="4" t="inlineStr">
        <is>
          <t>Loss on equity method investment in joint venture</t>
        </is>
      </c>
      <c r="B19" s="6" t="n">
        <v>-332969</v>
      </c>
      <c r="C19" s="6" t="n">
        <v>-430433</v>
      </c>
    </row>
    <row r="20">
      <c r="A20" s="4" t="inlineStr">
        <is>
          <t>Total other income (expense)</t>
        </is>
      </c>
      <c r="B20" s="6" t="n">
        <v>8132602</v>
      </c>
      <c r="C20" s="6" t="n">
        <v>-429157</v>
      </c>
    </row>
    <row r="21">
      <c r="A21" s="4" t="inlineStr">
        <is>
          <t>Income (loss) before income taxes</t>
        </is>
      </c>
      <c r="B21" s="6" t="n">
        <v>-18847234</v>
      </c>
      <c r="C21" s="6" t="n">
        <v>45635795</v>
      </c>
    </row>
    <row r="22">
      <c r="A22" s="4" t="inlineStr">
        <is>
          <t>Income tax provision (benefit)</t>
        </is>
      </c>
      <c r="B22" s="6" t="n">
        <v>-4608985</v>
      </c>
      <c r="C22" s="6" t="n">
        <v>8977231</v>
      </c>
    </row>
    <row r="23">
      <c r="A23" s="4" t="inlineStr">
        <is>
          <t>Net income (loss)</t>
        </is>
      </c>
      <c r="B23" s="6" t="n">
        <v>-14238249</v>
      </c>
      <c r="C23" s="6" t="n">
        <v>36658564</v>
      </c>
    </row>
    <row r="24">
      <c r="A24" s="3" t="inlineStr">
        <is>
          <t>Other comprehensive income</t>
        </is>
      </c>
      <c r="B24" s="4" t="inlineStr">
        <is>
          <t xml:space="preserve"> </t>
        </is>
      </c>
      <c r="C24" s="4" t="inlineStr">
        <is>
          <t xml:space="preserve"> </t>
        </is>
      </c>
    </row>
    <row r="25">
      <c r="A25" s="4" t="inlineStr">
        <is>
          <t>Change in net unrealized gains on marketable securities, net of tax</t>
        </is>
      </c>
      <c r="B25" s="6" t="n">
        <v>293140</v>
      </c>
      <c r="C25" s="4" t="inlineStr">
        <is>
          <t xml:space="preserve"> </t>
        </is>
      </c>
    </row>
    <row r="26">
      <c r="A26" s="4" t="inlineStr">
        <is>
          <t>Total other comprehensive income</t>
        </is>
      </c>
      <c r="B26" s="6" t="n">
        <v>293140</v>
      </c>
      <c r="C26" s="4" t="inlineStr">
        <is>
          <t xml:space="preserve"> </t>
        </is>
      </c>
    </row>
    <row r="27">
      <c r="A27" s="4" t="inlineStr">
        <is>
          <t>Comprehensive income (loss)</t>
        </is>
      </c>
      <c r="B27" s="5" t="n">
        <v>-13945109</v>
      </c>
      <c r="C27" s="5" t="n">
        <v>36658564</v>
      </c>
    </row>
    <row r="28">
      <c r="A28" s="3" t="inlineStr">
        <is>
          <t>Earnings per common share:</t>
        </is>
      </c>
      <c r="B28" s="4" t="inlineStr">
        <is>
          <t xml:space="preserve"> </t>
        </is>
      </c>
      <c r="C28" s="4" t="inlineStr">
        <is>
          <t xml:space="preserve"> </t>
        </is>
      </c>
    </row>
    <row r="29">
      <c r="A29" s="4" t="inlineStr">
        <is>
          <t>Basic</t>
        </is>
      </c>
      <c r="B29" s="8" t="n">
        <v>-0.45</v>
      </c>
      <c r="C29" s="8" t="n">
        <v>1.27</v>
      </c>
    </row>
    <row r="30">
      <c r="A30" s="4" t="inlineStr">
        <is>
          <t>Diluted</t>
        </is>
      </c>
      <c r="B30" s="8" t="n">
        <v>-0.45</v>
      </c>
      <c r="C30" s="8" t="n">
        <v>1.23</v>
      </c>
    </row>
    <row r="31">
      <c r="A31" s="3" t="inlineStr">
        <is>
          <t>Weighted average shares outstanding:</t>
        </is>
      </c>
      <c r="B31" s="4" t="inlineStr">
        <is>
          <t xml:space="preserve"> </t>
        </is>
      </c>
      <c r="C31" s="4" t="inlineStr">
        <is>
          <t xml:space="preserve"> </t>
        </is>
      </c>
    </row>
    <row r="32">
      <c r="A32" s="4" t="inlineStr">
        <is>
          <t>Basic</t>
        </is>
      </c>
      <c r="B32" s="6" t="n">
        <v>31479028</v>
      </c>
      <c r="C32" s="6" t="n">
        <v>28874555</v>
      </c>
    </row>
    <row r="33">
      <c r="A33" s="4" t="inlineStr">
        <is>
          <t>Diluted</t>
        </is>
      </c>
      <c r="B33" s="6" t="n">
        <v>31479028</v>
      </c>
      <c r="C33" s="6" t="n">
        <v>29903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Measurement (Details)</t>
        </is>
      </c>
      <c r="B1" s="2" t="inlineStr">
        <is>
          <t>12 Months Ended</t>
        </is>
      </c>
    </row>
    <row r="2">
      <c r="B2" s="2" t="inlineStr">
        <is>
          <t>Dec. 31, 2022 USD ($)</t>
        </is>
      </c>
    </row>
    <row r="3">
      <c r="A3" s="3" t="inlineStr">
        <is>
          <t>Fair Value Disclosures [Abstract]</t>
        </is>
      </c>
      <c r="B3" s="4" t="inlineStr">
        <is>
          <t xml:space="preserve"> </t>
        </is>
      </c>
    </row>
    <row r="4">
      <c r="A4" s="4" t="inlineStr">
        <is>
          <t>Fair value as of December 31, 2021</t>
        </is>
      </c>
      <c r="B4" s="5" t="n">
        <v>10432641</v>
      </c>
    </row>
    <row r="5">
      <c r="A5" s="4" t="inlineStr">
        <is>
          <t>Change in contingent purchase consideration for measurement period adjustments</t>
        </is>
      </c>
      <c r="B5" s="6" t="n">
        <v>199359</v>
      </c>
    </row>
    <row r="6">
      <c r="A6" s="4" t="inlineStr">
        <is>
          <t>Change in fair value of contingent consideration issued for business acquisitions</t>
        </is>
      </c>
      <c r="B6" s="6" t="n">
        <v>-7899644</v>
      </c>
    </row>
    <row r="7">
      <c r="A7" s="4" t="inlineStr">
        <is>
          <t>Fair value as of December 31, 2022</t>
        </is>
      </c>
      <c r="B7" s="5" t="n">
        <v>27323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ntingent Consideration Common Stock and Warrants (Detail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Expected term</t>
        </is>
      </c>
      <c r="B4" s="4" t="inlineStr">
        <is>
          <t>4 years</t>
        </is>
      </c>
      <c r="C4" s="4" t="inlineStr">
        <is>
          <t>5 years</t>
        </is>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0" t="n">
        <v>2.52</v>
      </c>
      <c r="C7" s="10" t="n">
        <v>8.93</v>
      </c>
    </row>
    <row r="8">
      <c r="A8" s="4" t="inlineStr">
        <is>
          <t>Business combination,contingent consideration</t>
        </is>
      </c>
      <c r="B8" s="10" t="n">
        <v>2.52</v>
      </c>
      <c r="C8" s="10" t="n">
        <v>8.93</v>
      </c>
    </row>
    <row r="9">
      <c r="A9" s="4" t="inlineStr">
        <is>
          <t>Measurement Input Strike Pric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measurement input</t>
        </is>
      </c>
      <c r="B11" s="10" t="n">
        <v>9.130000000000001</v>
      </c>
      <c r="C11" s="10" t="n">
        <v>9.130000000000001</v>
      </c>
    </row>
    <row r="12">
      <c r="A12" s="4" t="inlineStr">
        <is>
          <t>Measurement Input, Price 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measurement input</t>
        </is>
      </c>
      <c r="B14" s="11" t="n">
        <v>0.75</v>
      </c>
      <c r="C14" s="11" t="n">
        <v>0.8</v>
      </c>
    </row>
    <row r="15">
      <c r="A15" s="4" t="inlineStr">
        <is>
          <t>Measurement Input, Risk Free Interest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measurement input</t>
        </is>
      </c>
      <c r="B17" s="11" t="n">
        <v>0.041</v>
      </c>
      <c r="C17" s="11" t="n">
        <v>0.013</v>
      </c>
    </row>
    <row r="18">
      <c r="A18" s="4" t="inlineStr">
        <is>
          <t>Business combination,contingent consideration</t>
        </is>
      </c>
      <c r="B18" s="10" t="n">
        <v>4.1</v>
      </c>
      <c r="C18" s="10" t="n">
        <v>1.3</v>
      </c>
    </row>
    <row r="19">
      <c r="A19" s="4" t="inlineStr">
        <is>
          <t>Measurement Input, Expected Ter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Business combination,contingent consideration</t>
        </is>
      </c>
      <c r="B21" s="4" t="inlineStr">
        <is>
          <t>4 years</t>
        </is>
      </c>
      <c r="C21" s="4" t="inlineStr">
        <is>
          <t>5 years</t>
        </is>
      </c>
    </row>
    <row r="22">
      <c r="A22" s="4" t="inlineStr">
        <is>
          <t>Measurement Input Cost of Capital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Business combination,contingent consideration</t>
        </is>
      </c>
      <c r="B24" s="6" t="n">
        <v>27</v>
      </c>
      <c r="C24" s="6" t="n">
        <v>27</v>
      </c>
    </row>
    <row r="25">
      <c r="A25" s="4" t="inlineStr">
        <is>
          <t>Measurement Input, Discount Rate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Business combination,contingent consideration</t>
        </is>
      </c>
      <c r="B27" s="10" t="n">
        <v>9.5</v>
      </c>
      <c r="C27" s="10" t="n">
        <v>9.5</v>
      </c>
    </row>
    <row r="28">
      <c r="A28" s="4" t="inlineStr">
        <is>
          <t>Measurement Input Equity Volatility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Business combination,contingent consideration</t>
        </is>
      </c>
      <c r="B30" s="6" t="n">
        <v>75</v>
      </c>
      <c r="C30" s="6" t="n">
        <v>80</v>
      </c>
    </row>
    <row r="31">
      <c r="A31" s="4" t="inlineStr">
        <is>
          <t>Measurement Input Asset Volatility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Business combination,contingent consideration</t>
        </is>
      </c>
      <c r="B33" s="6" t="n">
        <v>80</v>
      </c>
      <c r="C33" s="6" t="n">
        <v>80</v>
      </c>
    </row>
    <row r="34">
      <c r="A34" s="4" t="inlineStr">
        <is>
          <t>Measurement Input Revenue Volatility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Business combination,contingent consideration</t>
        </is>
      </c>
      <c r="B36" s="6" t="n">
        <v>30</v>
      </c>
      <c r="C36" s="6" t="n">
        <v>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5" t="n">
        <v>-1372248</v>
      </c>
      <c r="C4" s="5" t="n">
        <v>-622155</v>
      </c>
    </row>
    <row r="5">
      <c r="A5" s="4" t="inlineStr">
        <is>
          <t>Property and equipment, net</t>
        </is>
      </c>
      <c r="B5" s="6" t="n">
        <v>2539483</v>
      </c>
      <c r="C5" s="6" t="n">
        <v>1933216</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574730</v>
      </c>
      <c r="C8" s="6" t="n">
        <v>2476813</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t>
        </is>
      </c>
      <c r="B11" s="4" t="inlineStr">
        <is>
          <t>3 years</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ves</t>
        </is>
      </c>
      <c r="B14" s="4" t="inlineStr">
        <is>
          <t>5 years</t>
        </is>
      </c>
      <c r="C14" s="4" t="inlineStr">
        <is>
          <t xml:space="preserve"> </t>
        </is>
      </c>
    </row>
    <row r="15">
      <c r="A15" s="4" t="inlineStr">
        <is>
          <t>Leaseholds and Leasehold Improvements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ves</t>
        </is>
      </c>
      <c r="B17" s="4" t="inlineStr">
        <is>
          <t>0 years</t>
        </is>
      </c>
      <c r="C17" s="4" t="inlineStr">
        <is>
          <t xml:space="preserve"> </t>
        </is>
      </c>
    </row>
    <row r="18">
      <c r="A18" s="4" t="inlineStr">
        <is>
          <t>Leaseholds and Leasehold Improvements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4" t="inlineStr">
        <is>
          <t>3 years</t>
        </is>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24957</v>
      </c>
      <c r="C23" s="6" t="n">
        <v>3157</v>
      </c>
    </row>
    <row r="24">
      <c r="A24" s="4" t="inlineStr">
        <is>
          <t>Office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12044</v>
      </c>
      <c r="C26" s="5" t="n">
        <v>75401</v>
      </c>
    </row>
    <row r="27">
      <c r="A27" s="4" t="inlineStr">
        <is>
          <t>Office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estimated useful lives</t>
        </is>
      </c>
      <c r="B29" s="4" t="inlineStr">
        <is>
          <t>2 years</t>
        </is>
      </c>
      <c r="C29" s="4" t="inlineStr">
        <is>
          <t xml:space="preserve"> </t>
        </is>
      </c>
    </row>
    <row r="30">
      <c r="A30" s="4" t="inlineStr">
        <is>
          <t>Office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ves</t>
        </is>
      </c>
      <c r="B32" s="4" t="inlineStr">
        <is>
          <t>5 years</t>
        </is>
      </c>
      <c r="C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 - beginning</t>
        </is>
      </c>
      <c r="B4" s="5" t="n">
        <v>14706818</v>
      </c>
      <c r="C4" s="4" t="inlineStr">
        <is>
          <t xml:space="preserve"> </t>
        </is>
      </c>
    </row>
    <row r="5">
      <c r="A5" s="4" t="inlineStr">
        <is>
          <t>Measurement period adjustments</t>
        </is>
      </c>
      <c r="B5" s="6" t="n">
        <v>681728</v>
      </c>
      <c r="C5" s="4" t="inlineStr">
        <is>
          <t xml:space="preserve"> </t>
        </is>
      </c>
    </row>
    <row r="6">
      <c r="A6" s="4" t="inlineStr">
        <is>
          <t>Goodwill impairment charges</t>
        </is>
      </c>
      <c r="B6" s="6" t="n">
        <v>-15388546</v>
      </c>
      <c r="C6" s="4" t="inlineStr">
        <is>
          <t xml:space="preserve"> </t>
        </is>
      </c>
    </row>
    <row r="7">
      <c r="A7" s="4" t="inlineStr">
        <is>
          <t>Goodwill - ending</t>
        </is>
      </c>
      <c r="B7" s="4" t="inlineStr">
        <is>
          <t xml:space="preserve"> </t>
        </is>
      </c>
      <c r="C7" s="5" t="n">
        <v>147068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chedule of Intangible Assets, Net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5" t="n">
        <v>27195000</v>
      </c>
      <c r="C4" s="5" t="n">
        <v>27195000</v>
      </c>
    </row>
    <row r="5">
      <c r="A5" s="4" t="inlineStr">
        <is>
          <t>Less accumulated amortization</t>
        </is>
      </c>
      <c r="B5" s="6" t="n">
        <v>-426667</v>
      </c>
      <c r="C5" s="4" t="inlineStr">
        <is>
          <t xml:space="preserve"> </t>
        </is>
      </c>
    </row>
    <row r="6">
      <c r="A6" s="4" t="inlineStr">
        <is>
          <t>Intangible assets, net</t>
        </is>
      </c>
      <c r="B6" s="5" t="n">
        <v>26768333</v>
      </c>
      <c r="C6" s="5" t="n">
        <v>27195000</v>
      </c>
    </row>
    <row r="7">
      <c r="A7" s="4" t="inlineStr">
        <is>
          <t>In Process Research and Develop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ves in years, term</t>
        </is>
      </c>
      <c r="B9" s="4" t="inlineStr">
        <is>
          <t>Indefinite</t>
        </is>
      </c>
      <c r="C9" s="4" t="inlineStr">
        <is>
          <t>Indefinite</t>
        </is>
      </c>
    </row>
    <row r="10">
      <c r="A10" s="4" t="inlineStr">
        <is>
          <t>Intangible assets, gross</t>
        </is>
      </c>
      <c r="B10" s="5" t="n">
        <v>26101000</v>
      </c>
      <c r="C10" s="5" t="n">
        <v>26101000</v>
      </c>
    </row>
    <row r="11">
      <c r="A11" s="4" t="inlineStr">
        <is>
          <t>Less accumulated amortization</t>
        </is>
      </c>
      <c r="B11" s="4" t="inlineStr">
        <is>
          <t xml:space="preserve"> </t>
        </is>
      </c>
      <c r="C11" s="4" t="inlineStr">
        <is>
          <t xml:space="preserve"> </t>
        </is>
      </c>
    </row>
    <row r="12">
      <c r="A12" s="4" t="inlineStr">
        <is>
          <t>Intangible assets, net</t>
        </is>
      </c>
      <c r="B12" s="6" t="n">
        <v>26101000</v>
      </c>
      <c r="C12" s="6" t="n">
        <v>26101000</v>
      </c>
    </row>
    <row r="13">
      <c r="A13" s="4" t="inlineStr">
        <is>
          <t>Noncompete Agreem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1094000</v>
      </c>
      <c r="C15" s="6" t="n">
        <v>1094000</v>
      </c>
    </row>
    <row r="16">
      <c r="A16" s="4" t="inlineStr">
        <is>
          <t>Less accumulated amortization</t>
        </is>
      </c>
      <c r="B16" s="6" t="n">
        <v>-426667</v>
      </c>
      <c r="C16" s="4" t="inlineStr">
        <is>
          <t xml:space="preserve"> </t>
        </is>
      </c>
    </row>
    <row r="17">
      <c r="A17" s="4" t="inlineStr">
        <is>
          <t>Intangible assets, net</t>
        </is>
      </c>
      <c r="B17" s="5" t="n">
        <v>667333</v>
      </c>
      <c r="C17" s="5" t="n">
        <v>1094000</v>
      </c>
    </row>
    <row r="18">
      <c r="A18" s="4" t="inlineStr">
        <is>
          <t>Estimated useful lives in years</t>
        </is>
      </c>
      <c r="B18" s="4" t="inlineStr">
        <is>
          <t>2 years 8 months 12 days</t>
        </is>
      </c>
      <c r="C18" s="4" t="inlineStr">
        <is>
          <t>2 years 8 months 1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Dec. 31, 2022 USD ($)</t>
        </is>
      </c>
    </row>
    <row r="2">
      <c r="A2" s="3" t="inlineStr">
        <is>
          <t>Goodwill and Intangible Assets Disclosure [Abstract]</t>
        </is>
      </c>
      <c r="B2" s="4" t="inlineStr">
        <is>
          <t xml:space="preserve"> </t>
        </is>
      </c>
    </row>
    <row r="3">
      <c r="A3" s="4" t="inlineStr">
        <is>
          <t>2023</t>
        </is>
      </c>
      <c r="B3" s="5" t="n">
        <v>364668</v>
      </c>
    </row>
    <row r="4">
      <c r="A4" s="4" t="inlineStr">
        <is>
          <t>2024</t>
        </is>
      </c>
      <c r="B4" s="6" t="n">
        <v>302665</v>
      </c>
    </row>
    <row r="5">
      <c r="A5" s="4" t="inlineStr">
        <is>
          <t>Total</t>
        </is>
      </c>
      <c r="B5" s="5" t="n">
        <v>6673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Intangible Assets (Details Narrative)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4" t="inlineStr">
        <is>
          <t xml:space="preserve"> </t>
        </is>
      </c>
      <c r="C3" s="5" t="n">
        <v>147068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liabilities</t>
        </is>
      </c>
      <c r="B3" s="5" t="n">
        <v>428354</v>
      </c>
      <c r="C3" s="5" t="n">
        <v>2455694</v>
      </c>
    </row>
    <row r="4">
      <c r="A4" s="4" t="inlineStr">
        <is>
          <t>Distributor commissions</t>
        </is>
      </c>
      <c r="B4" s="6" t="n">
        <v>159725</v>
      </c>
      <c r="C4" s="6" t="n">
        <v>509500</v>
      </c>
    </row>
    <row r="5">
      <c r="A5" s="4" t="inlineStr">
        <is>
          <t>Other accrued liabilities</t>
        </is>
      </c>
      <c r="B5" s="6" t="n">
        <v>346368</v>
      </c>
      <c r="C5" s="6" t="n">
        <v>894458</v>
      </c>
    </row>
    <row r="6">
      <c r="A6" s="4" t="inlineStr">
        <is>
          <t>Total accrued expenses</t>
        </is>
      </c>
      <c r="B6" s="5" t="n">
        <v>934447</v>
      </c>
      <c r="C6" s="5" t="n">
        <v>38596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venue by Geographic Area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34218209</v>
      </c>
      <c r="C4" s="5" t="n">
        <v>9788560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4671554</v>
      </c>
      <c r="C7" s="5" t="n">
        <v>52185812</v>
      </c>
    </row>
    <row r="8">
      <c r="A8" s="4" t="inlineStr">
        <is>
          <t>UNITED STATES | Revenue Benchmark [Member] | Geographic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t>
        </is>
      </c>
      <c r="B10" s="9" t="n">
        <v>0.72</v>
      </c>
      <c r="C10" s="9" t="n">
        <v>0.53</v>
      </c>
    </row>
    <row r="11">
      <c r="A11" s="4" t="inlineStr">
        <is>
          <t>Rest of Worl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9546655</v>
      </c>
      <c r="C13" s="5" t="n">
        <v>45699791</v>
      </c>
    </row>
    <row r="14">
      <c r="A14" s="4" t="inlineStr">
        <is>
          <t>Rest of World [Member] | Revenue Benchmark [Member] | Geographic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revenue</t>
        </is>
      </c>
      <c r="B16" s="9" t="n">
        <v>0.28</v>
      </c>
      <c r="C16" s="9" t="n">
        <v>0.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Revenue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 beginning balance</t>
        </is>
      </c>
      <c r="B4" s="5" t="n">
        <v>150000</v>
      </c>
      <c r="C4" s="5" t="n">
        <v>305307</v>
      </c>
    </row>
    <row r="5">
      <c r="A5" s="4" t="inlineStr">
        <is>
          <t>Revenue recognized included in deferred revenue balance at the beginning of the period</t>
        </is>
      </c>
      <c r="B5" s="6" t="n">
        <v>-150000</v>
      </c>
      <c r="C5" s="6" t="n">
        <v>-256110</v>
      </c>
    </row>
    <row r="6">
      <c r="A6" s="4" t="inlineStr">
        <is>
          <t>Increase due to prepayments from customers</t>
        </is>
      </c>
      <c r="B6" s="4" t="inlineStr">
        <is>
          <t xml:space="preserve"> </t>
        </is>
      </c>
      <c r="C6" s="6" t="n">
        <v>79213</v>
      </c>
    </row>
    <row r="7">
      <c r="A7" s="4" t="inlineStr">
        <is>
          <t>Increase due to note receivable</t>
        </is>
      </c>
      <c r="B7" s="4" t="inlineStr">
        <is>
          <t xml:space="preserve"> </t>
        </is>
      </c>
      <c r="C7" s="6" t="n">
        <v>150000</v>
      </c>
    </row>
    <row r="8">
      <c r="A8" s="4" t="inlineStr">
        <is>
          <t>Decrease due to refunds to customers and application to open balances</t>
        </is>
      </c>
      <c r="B8" s="4" t="inlineStr">
        <is>
          <t xml:space="preserve"> </t>
        </is>
      </c>
      <c r="C8" s="6" t="n">
        <v>-128410</v>
      </c>
    </row>
    <row r="9">
      <c r="A9" s="4" t="inlineStr">
        <is>
          <t>Deferred revenue, Ending balance</t>
        </is>
      </c>
      <c r="B9" s="4" t="inlineStr">
        <is>
          <t xml:space="preserve"> </t>
        </is>
      </c>
      <c r="C9" s="5" t="n">
        <v>1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62" customWidth="1" min="2" max="2"/>
    <col width="22" customWidth="1" min="3" max="3"/>
    <col width="24" customWidth="1" min="4" max="4"/>
    <col width="36" customWidth="1" min="5" max="5"/>
    <col width="37" customWidth="1" min="6" max="6"/>
    <col width="27" customWidth="1" min="7" max="7"/>
    <col width="14" customWidth="1" min="8" max="8"/>
  </cols>
  <sheetData>
    <row r="1">
      <c r="A1" s="1" t="inlineStr">
        <is>
          <t>Consolidated Statement of Changes in Stockholders' Equity - USD ($)</t>
        </is>
      </c>
      <c r="B1" s="2" t="inlineStr">
        <is>
          <t>Convertible Preferred Stock [Member] Preferred Stock [Member]</t>
        </is>
      </c>
      <c r="C1" s="2" t="inlineStr">
        <is>
          <t>Common Stock [Member]</t>
        </is>
      </c>
      <c r="D1" s="2" t="inlineStr">
        <is>
          <t>Treasury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0</t>
        </is>
      </c>
      <c r="B2" s="4" t="inlineStr">
        <is>
          <t xml:space="preserve"> </t>
        </is>
      </c>
      <c r="C2" s="5" t="n">
        <v>28558</v>
      </c>
      <c r="D2" s="4" t="inlineStr">
        <is>
          <t xml:space="preserve"> </t>
        </is>
      </c>
      <c r="E2" s="5" t="n">
        <v>49157236</v>
      </c>
      <c r="F2" s="4" t="inlineStr">
        <is>
          <t xml:space="preserve"> </t>
        </is>
      </c>
      <c r="G2" s="5" t="n">
        <v>17510715</v>
      </c>
      <c r="H2" s="5" t="n">
        <v>66696509</v>
      </c>
    </row>
    <row r="3">
      <c r="A3" s="4" t="inlineStr">
        <is>
          <t>Balance, shares at Dec. 31, 2020</t>
        </is>
      </c>
      <c r="B3" s="4" t="inlineStr">
        <is>
          <t xml:space="preserve"> </t>
        </is>
      </c>
      <c r="C3" s="6" t="n">
        <v>2855803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option exercises</t>
        </is>
      </c>
      <c r="B4" s="4" t="inlineStr">
        <is>
          <t xml:space="preserve"> </t>
        </is>
      </c>
      <c r="C4" s="5" t="n">
        <v>189</v>
      </c>
      <c r="D4" s="4" t="inlineStr">
        <is>
          <t xml:space="preserve"> </t>
        </is>
      </c>
      <c r="E4" s="6" t="n">
        <v>450209</v>
      </c>
      <c r="F4" s="4" t="inlineStr">
        <is>
          <t xml:space="preserve"> </t>
        </is>
      </c>
      <c r="G4" s="4" t="inlineStr">
        <is>
          <t xml:space="preserve"> </t>
        </is>
      </c>
      <c r="H4" s="5" t="n">
        <v>450398</v>
      </c>
    </row>
    <row r="5">
      <c r="A5" s="4" t="inlineStr">
        <is>
          <t>Common stock issued for option exercises, shares</t>
        </is>
      </c>
      <c r="B5" s="4" t="inlineStr">
        <is>
          <t xml:space="preserve"> </t>
        </is>
      </c>
      <c r="C5" s="6" t="n">
        <v>189225</v>
      </c>
      <c r="D5" s="4" t="inlineStr">
        <is>
          <t xml:space="preserve"> </t>
        </is>
      </c>
      <c r="E5" s="4" t="inlineStr">
        <is>
          <t xml:space="preserve"> </t>
        </is>
      </c>
      <c r="F5" s="4" t="inlineStr">
        <is>
          <t xml:space="preserve"> </t>
        </is>
      </c>
      <c r="G5" s="4" t="inlineStr">
        <is>
          <t xml:space="preserve"> </t>
        </is>
      </c>
      <c r="H5" s="6" t="n">
        <v>189225</v>
      </c>
    </row>
    <row r="6">
      <c r="A6" s="4" t="inlineStr">
        <is>
          <t>Stock-based compensation expense</t>
        </is>
      </c>
      <c r="B6" s="4" t="inlineStr">
        <is>
          <t xml:space="preserve"> </t>
        </is>
      </c>
      <c r="C6" s="5" t="n">
        <v>444</v>
      </c>
      <c r="D6" s="4" t="inlineStr">
        <is>
          <t xml:space="preserve"> </t>
        </is>
      </c>
      <c r="E6" s="6" t="n">
        <v>5508960</v>
      </c>
      <c r="F6" s="4" t="inlineStr">
        <is>
          <t xml:space="preserve"> </t>
        </is>
      </c>
      <c r="G6" s="4" t="inlineStr">
        <is>
          <t xml:space="preserve"> </t>
        </is>
      </c>
      <c r="H6" s="5" t="n">
        <v>5509404</v>
      </c>
    </row>
    <row r="7">
      <c r="A7" s="4" t="inlineStr">
        <is>
          <t>Stock-based compensation expense, shares</t>
        </is>
      </c>
      <c r="B7" s="4" t="inlineStr">
        <is>
          <t xml:space="preserve"> </t>
        </is>
      </c>
      <c r="C7" s="6" t="n">
        <v>4440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acquisitions</t>
        </is>
      </c>
      <c r="B8" s="4" t="inlineStr">
        <is>
          <t xml:space="preserve"> </t>
        </is>
      </c>
      <c r="C8" s="5" t="n">
        <v>4629</v>
      </c>
      <c r="D8" s="4" t="inlineStr">
        <is>
          <t xml:space="preserve"> </t>
        </is>
      </c>
      <c r="E8" s="6" t="n">
        <v>25155594</v>
      </c>
      <c r="F8" s="4" t="inlineStr">
        <is>
          <t xml:space="preserve"> </t>
        </is>
      </c>
      <c r="G8" s="4" t="inlineStr">
        <is>
          <t xml:space="preserve"> </t>
        </is>
      </c>
      <c r="H8" s="6" t="n">
        <v>25160223</v>
      </c>
    </row>
    <row r="9">
      <c r="A9" s="4" t="inlineStr">
        <is>
          <t>Common stock issued for acquisitions, shares</t>
        </is>
      </c>
      <c r="B9" s="4" t="inlineStr">
        <is>
          <t xml:space="preserve"> </t>
        </is>
      </c>
      <c r="C9" s="6" t="n">
        <v>462855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6" t="n">
        <v>36658564</v>
      </c>
      <c r="H10" s="6" t="n">
        <v>36658564</v>
      </c>
    </row>
    <row r="11">
      <c r="A11" s="4" t="inlineStr">
        <is>
          <t>Balance at Dec. 31, 2021</t>
        </is>
      </c>
      <c r="B11" s="4" t="inlineStr">
        <is>
          <t xml:space="preserve"> </t>
        </is>
      </c>
      <c r="C11" s="5" t="n">
        <v>33820</v>
      </c>
      <c r="D11" s="4" t="inlineStr">
        <is>
          <t xml:space="preserve"> </t>
        </is>
      </c>
      <c r="E11" s="6" t="n">
        <v>80271999</v>
      </c>
      <c r="F11" s="4" t="inlineStr">
        <is>
          <t xml:space="preserve"> </t>
        </is>
      </c>
      <c r="G11" s="6" t="n">
        <v>54169279</v>
      </c>
      <c r="H11" s="6" t="n">
        <v>134475098</v>
      </c>
    </row>
    <row r="12">
      <c r="A12" s="4" t="inlineStr">
        <is>
          <t>Balance, shares at Dec. 31, 2021</t>
        </is>
      </c>
      <c r="B12" s="4" t="inlineStr">
        <is>
          <t xml:space="preserve"> </t>
        </is>
      </c>
      <c r="C12" s="6" t="n">
        <v>3381986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for option exercises</t>
        </is>
      </c>
      <c r="B13" s="4" t="inlineStr">
        <is>
          <t xml:space="preserve"> </t>
        </is>
      </c>
      <c r="C13" s="5" t="n">
        <v>70</v>
      </c>
      <c r="D13" s="4" t="inlineStr">
        <is>
          <t xml:space="preserve"> </t>
        </is>
      </c>
      <c r="E13" s="6" t="n">
        <v>77800</v>
      </c>
      <c r="F13" s="4" t="inlineStr">
        <is>
          <t xml:space="preserve"> </t>
        </is>
      </c>
      <c r="G13" s="4" t="inlineStr">
        <is>
          <t xml:space="preserve"> </t>
        </is>
      </c>
      <c r="H13" s="5" t="n">
        <v>77870</v>
      </c>
    </row>
    <row r="14">
      <c r="A14" s="4" t="inlineStr">
        <is>
          <t>Common stock issued for option exercises, shares</t>
        </is>
      </c>
      <c r="B14" s="4" t="inlineStr">
        <is>
          <t xml:space="preserve"> </t>
        </is>
      </c>
      <c r="C14" s="6" t="n">
        <v>70791</v>
      </c>
      <c r="D14" s="4" t="inlineStr">
        <is>
          <t xml:space="preserve"> </t>
        </is>
      </c>
      <c r="E14" s="4" t="inlineStr">
        <is>
          <t xml:space="preserve"> </t>
        </is>
      </c>
      <c r="F14" s="4" t="inlineStr">
        <is>
          <t xml:space="preserve"> </t>
        </is>
      </c>
      <c r="G14" s="4" t="inlineStr">
        <is>
          <t xml:space="preserve"> </t>
        </is>
      </c>
      <c r="H14" s="6" t="n">
        <v>70791</v>
      </c>
    </row>
    <row r="15">
      <c r="A15" s="4" t="inlineStr">
        <is>
          <t>Stock-based compensation expense</t>
        </is>
      </c>
      <c r="B15" s="4" t="inlineStr">
        <is>
          <t xml:space="preserve"> </t>
        </is>
      </c>
      <c r="C15" s="5" t="n">
        <v>725</v>
      </c>
      <c r="D15" s="4" t="inlineStr">
        <is>
          <t xml:space="preserve"> </t>
        </is>
      </c>
      <c r="E15" s="6" t="n">
        <v>7542498</v>
      </c>
      <c r="F15" s="4" t="inlineStr">
        <is>
          <t xml:space="preserve"> </t>
        </is>
      </c>
      <c r="G15" s="4" t="inlineStr">
        <is>
          <t xml:space="preserve"> </t>
        </is>
      </c>
      <c r="H15" s="5" t="n">
        <v>7543223</v>
      </c>
    </row>
    <row r="16">
      <c r="A16" s="4" t="inlineStr">
        <is>
          <t>Stock-based compensation expense, shares</t>
        </is>
      </c>
      <c r="B16" s="4" t="inlineStr">
        <is>
          <t xml:space="preserve"> </t>
        </is>
      </c>
      <c r="C16" s="6" t="n">
        <v>72516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for acquisitions</t>
        </is>
      </c>
      <c r="B17" s="4" t="inlineStr">
        <is>
          <t xml:space="preserve"> </t>
        </is>
      </c>
      <c r="C17" s="5" t="n">
        <v>89</v>
      </c>
      <c r="D17" s="4" t="inlineStr">
        <is>
          <t xml:space="preserve"> </t>
        </is>
      </c>
      <c r="E17" s="6" t="n">
        <v>480687</v>
      </c>
      <c r="F17" s="4" t="inlineStr">
        <is>
          <t xml:space="preserve"> </t>
        </is>
      </c>
      <c r="G17" s="4" t="inlineStr">
        <is>
          <t xml:space="preserve"> </t>
        </is>
      </c>
      <c r="H17" s="6" t="n">
        <v>480776</v>
      </c>
    </row>
    <row r="18">
      <c r="A18" s="4" t="inlineStr">
        <is>
          <t>Common stock issued for acquisitions, shares</t>
        </is>
      </c>
      <c r="B18" s="4" t="inlineStr">
        <is>
          <t xml:space="preserve"> </t>
        </is>
      </c>
      <c r="C18" s="6" t="n">
        <v>8844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6" t="n">
        <v>-14238249</v>
      </c>
      <c r="H19" s="6" t="n">
        <v>-14238249</v>
      </c>
    </row>
    <row r="20">
      <c r="A20" s="4" t="inlineStr">
        <is>
          <t>Common stock issued for warrant exercises</t>
        </is>
      </c>
      <c r="B20" s="4" t="inlineStr">
        <is>
          <t xml:space="preserve"> </t>
        </is>
      </c>
      <c r="C20" s="5" t="n">
        <v>50</v>
      </c>
      <c r="D20" s="4" t="inlineStr">
        <is>
          <t xml:space="preserve"> </t>
        </is>
      </c>
      <c r="E20" s="6" t="n">
        <v>99950</v>
      </c>
      <c r="F20" s="4" t="inlineStr">
        <is>
          <t xml:space="preserve"> </t>
        </is>
      </c>
      <c r="G20" s="4" t="inlineStr">
        <is>
          <t xml:space="preserve"> </t>
        </is>
      </c>
      <c r="H20" s="6" t="n">
        <v>100000</v>
      </c>
    </row>
    <row r="21">
      <c r="A21" s="4" t="inlineStr">
        <is>
          <t>Common stock issued for warrant exercises, shares</t>
        </is>
      </c>
      <c r="B21" s="4" t="inlineStr">
        <is>
          <t xml:space="preserve"> </t>
        </is>
      </c>
      <c r="C21" s="6" t="n">
        <v>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s of common stock</t>
        </is>
      </c>
      <c r="B22" s="4" t="inlineStr">
        <is>
          <t xml:space="preserve"> </t>
        </is>
      </c>
      <c r="C22" s="4" t="inlineStr">
        <is>
          <t xml:space="preserve"> </t>
        </is>
      </c>
      <c r="D22" s="6" t="n">
        <v>-14211866</v>
      </c>
      <c r="E22" s="4" t="inlineStr">
        <is>
          <t xml:space="preserve"> </t>
        </is>
      </c>
      <c r="F22" s="4" t="inlineStr">
        <is>
          <t xml:space="preserve"> </t>
        </is>
      </c>
      <c r="G22" s="4" t="inlineStr">
        <is>
          <t xml:space="preserve"> </t>
        </is>
      </c>
      <c r="H22" s="6" t="n">
        <v>-14211866</v>
      </c>
    </row>
    <row r="23">
      <c r="A23" s="4" t="inlineStr">
        <is>
          <t>Other comprehensive income, net of tax</t>
        </is>
      </c>
      <c r="B23" s="4" t="inlineStr">
        <is>
          <t xml:space="preserve"> </t>
        </is>
      </c>
      <c r="C23" s="4" t="inlineStr">
        <is>
          <t xml:space="preserve"> </t>
        </is>
      </c>
      <c r="D23" s="4" t="inlineStr">
        <is>
          <t xml:space="preserve"> </t>
        </is>
      </c>
      <c r="E23" s="4" t="inlineStr">
        <is>
          <t xml:space="preserve"> </t>
        </is>
      </c>
      <c r="F23" s="6" t="n">
        <v>293140</v>
      </c>
      <c r="G23" s="4" t="inlineStr">
        <is>
          <t xml:space="preserve"> </t>
        </is>
      </c>
      <c r="H23" s="6" t="n">
        <v>293140</v>
      </c>
    </row>
    <row r="24">
      <c r="A24" s="4" t="inlineStr">
        <is>
          <t>Balance at Dec. 31, 2022</t>
        </is>
      </c>
      <c r="B24" s="4" t="inlineStr">
        <is>
          <t xml:space="preserve"> </t>
        </is>
      </c>
      <c r="C24" s="5" t="n">
        <v>34754</v>
      </c>
      <c r="D24" s="5" t="n">
        <v>-14211866</v>
      </c>
      <c r="E24" s="5" t="n">
        <v>88472934</v>
      </c>
      <c r="F24" s="5" t="n">
        <v>293140</v>
      </c>
      <c r="G24" s="5" t="n">
        <v>39931030</v>
      </c>
      <c r="H24" s="5" t="n">
        <v>114519992</v>
      </c>
    </row>
    <row r="25">
      <c r="A25" s="4" t="inlineStr">
        <is>
          <t>Balance, shares at Dec. 31, 2022</t>
        </is>
      </c>
      <c r="B25" s="4" t="inlineStr">
        <is>
          <t xml:space="preserve"> </t>
        </is>
      </c>
      <c r="C25" s="6" t="n">
        <v>34754265</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as reported</t>
        </is>
      </c>
      <c r="B4" s="5" t="n">
        <v>-14238249</v>
      </c>
      <c r="C4" s="5" t="n">
        <v>36658564</v>
      </c>
    </row>
    <row r="5">
      <c r="A5" s="4" t="inlineStr">
        <is>
          <t>Weighted average shares, basic</t>
        </is>
      </c>
      <c r="B5" s="6" t="n">
        <v>31479028</v>
      </c>
      <c r="C5" s="6" t="n">
        <v>28874555</v>
      </c>
    </row>
    <row r="6">
      <c r="A6" s="4" t="inlineStr">
        <is>
          <t>Dilutive effect of stock options, warrants and RSUs</t>
        </is>
      </c>
      <c r="B6" s="4" t="inlineStr">
        <is>
          <t xml:space="preserve"> </t>
        </is>
      </c>
      <c r="C6" s="6" t="n">
        <v>1029131</v>
      </c>
    </row>
    <row r="7">
      <c r="A7" s="4" t="inlineStr">
        <is>
          <t>Shares used to compute diluted earnings per share</t>
        </is>
      </c>
      <c r="B7" s="6" t="n">
        <v>31479028</v>
      </c>
      <c r="C7" s="6" t="n">
        <v>29903686</v>
      </c>
    </row>
    <row r="8">
      <c r="A8" s="4" t="inlineStr">
        <is>
          <t>Basic earnings per share</t>
        </is>
      </c>
      <c r="B8" s="8" t="n">
        <v>-0.45</v>
      </c>
      <c r="C8" s="8" t="n">
        <v>1.27</v>
      </c>
    </row>
    <row r="9">
      <c r="A9" s="4" t="inlineStr">
        <is>
          <t>Diluted earnings per share</t>
        </is>
      </c>
      <c r="B9" s="8" t="n">
        <v>-0.45</v>
      </c>
      <c r="C9" s="8" t="n">
        <v>1.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computation of diluted earnings per share</t>
        </is>
      </c>
      <c r="B4" s="6" t="n">
        <v>0</v>
      </c>
      <c r="C4" s="6" t="n">
        <v>154644</v>
      </c>
    </row>
    <row r="5">
      <c r="A5" s="4" t="inlineStr">
        <is>
          <t>Restricted Stock Units (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computation of diluted earnings per share</t>
        </is>
      </c>
      <c r="B7" s="6" t="n">
        <v>1443238</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 from computation of diluted earnings per share</t>
        </is>
      </c>
      <c r="B10" s="6" t="n">
        <v>50000</v>
      </c>
      <c r="C10" s="4" t="inlineStr">
        <is>
          <t xml:space="preserve"> </t>
        </is>
      </c>
    </row>
    <row r="11">
      <c r="A11" s="4" t="inlineStr">
        <is>
          <t>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 from computation of diluted earnings per share</t>
        </is>
      </c>
      <c r="B13" s="6" t="n">
        <v>1400000</v>
      </c>
      <c r="C13" s="6" t="n">
        <v>1400000</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ecurities excluded from computation of diluted earnings per share</t>
        </is>
      </c>
      <c r="B16" s="4" t="inlineStr">
        <is>
          <t xml:space="preserve"> </t>
        </is>
      </c>
      <c r="C16" s="6" t="n">
        <v>46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Schedule of Option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t>
        </is>
      </c>
      <c r="B4" s="6" t="n">
        <v>1111363</v>
      </c>
      <c r="C4" s="6" t="n">
        <v>1300588</v>
      </c>
    </row>
    <row r="5">
      <c r="A5" s="4" t="inlineStr">
        <is>
          <t>Weighted Average Exercise Price Outstanding, Beginning</t>
        </is>
      </c>
      <c r="B5" s="8" t="n">
        <v>2.12</v>
      </c>
      <c r="C5" s="8" t="n">
        <v>2.44</v>
      </c>
    </row>
    <row r="6">
      <c r="A6" s="4" t="inlineStr">
        <is>
          <t>Weighted Average Fair Value Outstanding, Beginning</t>
        </is>
      </c>
      <c r="B6" s="8" t="n">
        <v>1.31</v>
      </c>
      <c r="C6" s="8" t="n">
        <v>1.24</v>
      </c>
    </row>
    <row r="7">
      <c r="A7" s="4" t="inlineStr">
        <is>
          <t>Number of Options Outstanding,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Weighted Average Fair Value, Granted</t>
        </is>
      </c>
      <c r="B9" s="4" t="inlineStr">
        <is>
          <t xml:space="preserve"> </t>
        </is>
      </c>
      <c r="C9" s="4" t="inlineStr">
        <is>
          <t xml:space="preserve"> </t>
        </is>
      </c>
    </row>
    <row r="10">
      <c r="A10" s="4" t="inlineStr">
        <is>
          <t>Number of Options Outstanding,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eighted Average Fair Value, Expired</t>
        </is>
      </c>
      <c r="B12" s="4" t="inlineStr">
        <is>
          <t xml:space="preserve"> </t>
        </is>
      </c>
      <c r="C12" s="4" t="inlineStr">
        <is>
          <t xml:space="preserve"> </t>
        </is>
      </c>
    </row>
    <row r="13">
      <c r="A13" s="4" t="inlineStr">
        <is>
          <t>Number of Options Outstanding, Forfeited/Cancelled</t>
        </is>
      </c>
      <c r="B13" s="4" t="inlineStr">
        <is>
          <t xml:space="preserve"> </t>
        </is>
      </c>
      <c r="C13" s="4" t="inlineStr">
        <is>
          <t xml:space="preserve"> </t>
        </is>
      </c>
    </row>
    <row r="14">
      <c r="A14" s="4" t="inlineStr">
        <is>
          <t>Weighted Average Exercise Price, Forfeited/Cancelled</t>
        </is>
      </c>
      <c r="B14" s="4" t="inlineStr">
        <is>
          <t xml:space="preserve"> </t>
        </is>
      </c>
      <c r="C14" s="4" t="inlineStr">
        <is>
          <t xml:space="preserve"> </t>
        </is>
      </c>
    </row>
    <row r="15">
      <c r="A15" s="4" t="inlineStr">
        <is>
          <t>Weighted Average Fair Value, Forfeited/Cancelled</t>
        </is>
      </c>
      <c r="B15" s="4" t="inlineStr">
        <is>
          <t xml:space="preserve"> </t>
        </is>
      </c>
      <c r="C15" s="4" t="inlineStr">
        <is>
          <t xml:space="preserve"> </t>
        </is>
      </c>
    </row>
    <row r="16">
      <c r="A16" s="4" t="inlineStr">
        <is>
          <t>Number of Options Outstanding, Exercised</t>
        </is>
      </c>
      <c r="B16" s="6" t="n">
        <v>-70791</v>
      </c>
      <c r="C16" s="6" t="n">
        <v>-189225</v>
      </c>
    </row>
    <row r="17">
      <c r="A17" s="4" t="inlineStr">
        <is>
          <t>Weighted Average Exercise Price, Exercised</t>
        </is>
      </c>
      <c r="B17" s="8" t="n">
        <v>1.1</v>
      </c>
      <c r="C17" s="8" t="n">
        <v>2.38</v>
      </c>
    </row>
    <row r="18">
      <c r="A18" s="4" t="inlineStr">
        <is>
          <t>Weighted Average Fair Value, Exercised</t>
        </is>
      </c>
      <c r="B18" s="8" t="n">
        <v>0.51</v>
      </c>
      <c r="C18" s="8" t="n">
        <v>1.12</v>
      </c>
    </row>
    <row r="19">
      <c r="A19" s="4" t="inlineStr">
        <is>
          <t>Number of Options Outstanding, Ending</t>
        </is>
      </c>
      <c r="B19" s="6" t="n">
        <v>1040572</v>
      </c>
      <c r="C19" s="6" t="n">
        <v>1111363</v>
      </c>
    </row>
    <row r="20">
      <c r="A20" s="4" t="inlineStr">
        <is>
          <t>Weighted Average Exercise Price Outstanding, Ending</t>
        </is>
      </c>
      <c r="B20" s="8" t="n">
        <v>2.19</v>
      </c>
      <c r="C20" s="8" t="n">
        <v>2.12</v>
      </c>
    </row>
    <row r="21">
      <c r="A21" s="4" t="inlineStr">
        <is>
          <t>Weighted Average Fair Value Outstanding, Ending</t>
        </is>
      </c>
      <c r="B21" s="8" t="n">
        <v>1.37</v>
      </c>
      <c r="C21" s="8" t="n">
        <v>1.31</v>
      </c>
    </row>
    <row r="22">
      <c r="A22" s="4" t="inlineStr">
        <is>
          <t>Weighted-average Remaining Contractual Life (years) Outstanding, Ending</t>
        </is>
      </c>
      <c r="B22" s="4" t="inlineStr">
        <is>
          <t>5 years 10 months 17 days</t>
        </is>
      </c>
      <c r="C22" s="4" t="inlineStr">
        <is>
          <t xml:space="preserve"> </t>
        </is>
      </c>
    </row>
    <row r="23">
      <c r="A23" s="4" t="inlineStr">
        <is>
          <t>Number of Options Exercisable Ending</t>
        </is>
      </c>
      <c r="B23" s="6" t="n">
        <v>1040572</v>
      </c>
      <c r="C23" s="4" t="inlineStr">
        <is>
          <t xml:space="preserve"> </t>
        </is>
      </c>
    </row>
    <row r="24">
      <c r="A24" s="4" t="inlineStr">
        <is>
          <t>Weighted Average Exercise Price, Exercisable Ending</t>
        </is>
      </c>
      <c r="B24" s="8" t="n">
        <v>2.19</v>
      </c>
      <c r="C24" s="4" t="inlineStr">
        <is>
          <t xml:space="preserve"> </t>
        </is>
      </c>
    </row>
    <row r="25">
      <c r="A25" s="4" t="inlineStr">
        <is>
          <t>Weighted Average Fair Value, Exercisable Ending</t>
        </is>
      </c>
      <c r="B25" s="8" t="n">
        <v>1.37</v>
      </c>
      <c r="C25" s="4" t="inlineStr">
        <is>
          <t xml:space="preserve"> </t>
        </is>
      </c>
    </row>
    <row r="26">
      <c r="A26" s="4" t="inlineStr">
        <is>
          <t>Weighted-average Remaining Contractual Life (years), Exercisable Ending</t>
        </is>
      </c>
      <c r="B26" s="4" t="inlineStr">
        <is>
          <t>5 years 10 months 17 days</t>
        </is>
      </c>
      <c r="C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Restricted Stock Units and Related Activity (Detail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Outstanding Beginning</t>
        </is>
      </c>
      <c r="B4" s="6" t="n">
        <v>1267415</v>
      </c>
      <c r="C4" s="6" t="n">
        <v>522500</v>
      </c>
    </row>
    <row r="5">
      <c r="A5" s="4" t="inlineStr">
        <is>
          <t>Weighted Average Grant Date Fair Value, Outstanding Beginning</t>
        </is>
      </c>
      <c r="B5" s="8" t="n">
        <v>9.94</v>
      </c>
      <c r="C5" s="8" t="n">
        <v>10.49</v>
      </c>
    </row>
    <row r="6">
      <c r="A6" s="4" t="inlineStr">
        <is>
          <t>Number of Restricted Stock Units, Granted</t>
        </is>
      </c>
      <c r="B6" s="6" t="n">
        <v>1925476</v>
      </c>
      <c r="C6" s="6" t="n">
        <v>1217500</v>
      </c>
    </row>
    <row r="7">
      <c r="A7" s="4" t="inlineStr">
        <is>
          <t>Weighted Average Grant Date Fair Value, Granted</t>
        </is>
      </c>
      <c r="B7" s="8" t="n">
        <v>5.66</v>
      </c>
      <c r="C7" s="8" t="n">
        <v>9.76</v>
      </c>
    </row>
    <row r="8">
      <c r="A8" s="4" t="inlineStr">
        <is>
          <t>Number of Restricted Stock Units, Vested</t>
        </is>
      </c>
      <c r="B8" s="6" t="n">
        <v>-725166</v>
      </c>
      <c r="C8" s="6" t="n">
        <v>-438502</v>
      </c>
    </row>
    <row r="9">
      <c r="A9" s="4" t="inlineStr">
        <is>
          <t>Weighted Average Grant Date Fair Value, Vested</t>
        </is>
      </c>
      <c r="B9" s="8" t="n">
        <v>8.66</v>
      </c>
      <c r="C9" s="8" t="n">
        <v>10.1</v>
      </c>
    </row>
    <row r="10">
      <c r="A10" s="4" t="inlineStr">
        <is>
          <t>Number of Restricted Stock Units, Forfeited/Cancelled</t>
        </is>
      </c>
      <c r="B10" s="6" t="n">
        <v>-41000</v>
      </c>
      <c r="C10" s="6" t="n">
        <v>-34083</v>
      </c>
    </row>
    <row r="11">
      <c r="A11" s="4" t="inlineStr">
        <is>
          <t>Weighted Average Grant Date Fair Value, Forfeited/Cancelled</t>
        </is>
      </c>
      <c r="B11" s="8" t="n">
        <v>8.31</v>
      </c>
      <c r="C11" s="8" t="n">
        <v>9.91</v>
      </c>
    </row>
    <row r="12">
      <c r="A12" s="4" t="inlineStr">
        <is>
          <t>Number of Restricted Stock Units, Outstanding Ending</t>
        </is>
      </c>
      <c r="B12" s="6" t="n">
        <v>2426725</v>
      </c>
      <c r="C12" s="6" t="n">
        <v>1267415</v>
      </c>
    </row>
    <row r="13">
      <c r="A13" s="4" t="inlineStr">
        <is>
          <t>Weighted Average Grant Date Fair Value, Outstanding Ending</t>
        </is>
      </c>
      <c r="B13" s="8" t="n">
        <v>7.06</v>
      </c>
      <c r="C13" s="8" t="n">
        <v>9.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25" customWidth="1" min="3" max="3"/>
  </cols>
  <sheetData>
    <row r="1">
      <c r="A1" s="1" t="inlineStr">
        <is>
          <t>Schedule of Warrant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Warrants Outstanding, Beginning</t>
        </is>
      </c>
      <c r="B4" s="6" t="n">
        <v>526281</v>
      </c>
      <c r="C4" s="6" t="n">
        <v>70000</v>
      </c>
    </row>
    <row r="5">
      <c r="A5" s="4" t="inlineStr">
        <is>
          <t>Weighted Average Exercise Price, Beginning</t>
        </is>
      </c>
      <c r="B5" s="8" t="n">
        <v>8.15</v>
      </c>
      <c r="C5" s="8" t="n">
        <v>1.83</v>
      </c>
    </row>
    <row r="6">
      <c r="A6" s="4" t="inlineStr">
        <is>
          <t>Weighted Average fair value, Beginning</t>
        </is>
      </c>
      <c r="B6" s="8" t="n">
        <v>4.01</v>
      </c>
      <c r="C6" s="8" t="n">
        <v>5.21</v>
      </c>
    </row>
    <row r="7">
      <c r="A7" s="4" t="inlineStr">
        <is>
          <t>Weighted-average Remaining Contractual Life (Years) Outstanding</t>
        </is>
      </c>
      <c r="B7" s="4" t="inlineStr">
        <is>
          <t xml:space="preserve"> </t>
        </is>
      </c>
      <c r="C7" s="4" t="inlineStr">
        <is>
          <t>3 years 3 months 18 days</t>
        </is>
      </c>
    </row>
    <row r="8">
      <c r="A8" s="4" t="inlineStr">
        <is>
          <t>Number of Warrants Outstanding, Granted</t>
        </is>
      </c>
      <c r="B8" s="4" t="inlineStr">
        <is>
          <t xml:space="preserve"> </t>
        </is>
      </c>
      <c r="C8" s="6" t="n">
        <v>456281</v>
      </c>
    </row>
    <row r="9">
      <c r="A9" s="4" t="inlineStr">
        <is>
          <t>Weighted Average Exercise Price, Granted</t>
        </is>
      </c>
      <c r="B9" s="4" t="inlineStr">
        <is>
          <t xml:space="preserve"> </t>
        </is>
      </c>
      <c r="C9" s="8" t="n">
        <v>9.130000000000001</v>
      </c>
    </row>
    <row r="10">
      <c r="A10" s="4" t="inlineStr">
        <is>
          <t>Weighted Average Fair Value, Granted</t>
        </is>
      </c>
      <c r="B10" s="4" t="inlineStr">
        <is>
          <t xml:space="preserve"> </t>
        </is>
      </c>
      <c r="C10" s="8" t="n">
        <v>3.83</v>
      </c>
    </row>
    <row r="11">
      <c r="A11" s="4" t="inlineStr">
        <is>
          <t>Number of Warrants Outstanding, Expired</t>
        </is>
      </c>
      <c r="B11" s="4" t="inlineStr">
        <is>
          <t xml:space="preserve"> </t>
        </is>
      </c>
      <c r="C11" s="4" t="inlineStr">
        <is>
          <t xml:space="preserve"> </t>
        </is>
      </c>
    </row>
    <row r="12">
      <c r="A12" s="4" t="inlineStr">
        <is>
          <t>Weighted Average Exercise Price, Expired</t>
        </is>
      </c>
      <c r="B12" s="4" t="inlineStr">
        <is>
          <t xml:space="preserve"> </t>
        </is>
      </c>
      <c r="C12" s="4" t="inlineStr">
        <is>
          <t xml:space="preserve"> </t>
        </is>
      </c>
    </row>
    <row r="13">
      <c r="A13" s="4" t="inlineStr">
        <is>
          <t>Weighted Average Fair Value, Expired</t>
        </is>
      </c>
      <c r="B13" s="4" t="inlineStr">
        <is>
          <t xml:space="preserve"> </t>
        </is>
      </c>
      <c r="C13" s="4" t="inlineStr">
        <is>
          <t xml:space="preserve"> </t>
        </is>
      </c>
    </row>
    <row r="14">
      <c r="A14" s="4" t="inlineStr">
        <is>
          <t>Number of Warrants Outstanding, Forfeited/Cancelled</t>
        </is>
      </c>
      <c r="B14" s="4" t="inlineStr">
        <is>
          <t xml:space="preserve"> </t>
        </is>
      </c>
      <c r="C14" s="4" t="inlineStr">
        <is>
          <t xml:space="preserve"> </t>
        </is>
      </c>
    </row>
    <row r="15">
      <c r="A15" s="4" t="inlineStr">
        <is>
          <t>Weighted Average Exercise Price, Forfeited/Cancelled</t>
        </is>
      </c>
      <c r="B15" s="4" t="inlineStr">
        <is>
          <t xml:space="preserve"> </t>
        </is>
      </c>
      <c r="C15" s="4" t="inlineStr">
        <is>
          <t xml:space="preserve"> </t>
        </is>
      </c>
    </row>
    <row r="16">
      <c r="A16" s="4" t="inlineStr">
        <is>
          <t>Weighted Average Fair Value, Forfeited/Cancelled</t>
        </is>
      </c>
      <c r="B16" s="4" t="inlineStr">
        <is>
          <t xml:space="preserve"> </t>
        </is>
      </c>
      <c r="C16" s="4" t="inlineStr">
        <is>
          <t xml:space="preserve"> </t>
        </is>
      </c>
    </row>
    <row r="17">
      <c r="A17" s="4" t="inlineStr">
        <is>
          <t>Number of Warrants Outstanding, Exercised</t>
        </is>
      </c>
      <c r="B17" s="6" t="n">
        <v>-50000</v>
      </c>
      <c r="C17" s="4" t="inlineStr">
        <is>
          <t xml:space="preserve"> </t>
        </is>
      </c>
    </row>
    <row r="18">
      <c r="A18" s="4" t="inlineStr">
        <is>
          <t>Weighted Average Exercise Price, Exercised</t>
        </is>
      </c>
      <c r="B18" s="5" t="n">
        <v>2</v>
      </c>
      <c r="C18" s="4" t="inlineStr">
        <is>
          <t xml:space="preserve"> </t>
        </is>
      </c>
    </row>
    <row r="19">
      <c r="A19" s="4" t="inlineStr">
        <is>
          <t>Weighted Average Fair Value, Exercised</t>
        </is>
      </c>
      <c r="B19" s="8" t="n">
        <v>1.22</v>
      </c>
      <c r="C19" s="4" t="inlineStr">
        <is>
          <t xml:space="preserve"> </t>
        </is>
      </c>
    </row>
    <row r="20">
      <c r="A20" s="4" t="inlineStr">
        <is>
          <t>Weighted-average Remaining Contractual Life (Years) Outstanding</t>
        </is>
      </c>
      <c r="B20" s="4" t="inlineStr">
        <is>
          <t>4 years</t>
        </is>
      </c>
      <c r="C20" s="4" t="inlineStr">
        <is>
          <t>4 years 8 months 12 days</t>
        </is>
      </c>
    </row>
    <row r="21">
      <c r="A21" s="4" t="inlineStr">
        <is>
          <t>Number of Warrants Outstanding, Issued</t>
        </is>
      </c>
      <c r="B21" s="6" t="n">
        <v>8719</v>
      </c>
      <c r="C21" s="4" t="inlineStr">
        <is>
          <t xml:space="preserve"> </t>
        </is>
      </c>
    </row>
    <row r="22">
      <c r="A22" s="4" t="inlineStr">
        <is>
          <t>Weighted Average Exercise Price, Issued</t>
        </is>
      </c>
      <c r="B22" s="8" t="n">
        <v>9.130000000000001</v>
      </c>
      <c r="C22" s="4" t="inlineStr">
        <is>
          <t xml:space="preserve"> </t>
        </is>
      </c>
    </row>
    <row r="23">
      <c r="A23" s="4" t="inlineStr">
        <is>
          <t>Weighted Average Fair Value, Issued</t>
        </is>
      </c>
      <c r="B23" s="8" t="n">
        <v>1.88</v>
      </c>
      <c r="C23" s="4" t="inlineStr">
        <is>
          <t xml:space="preserve"> </t>
        </is>
      </c>
    </row>
    <row r="24">
      <c r="A24" s="4" t="inlineStr">
        <is>
          <t>Number of Warrants Outstanding, Ending</t>
        </is>
      </c>
      <c r="B24" s="6" t="n">
        <v>485000</v>
      </c>
      <c r="C24" s="6" t="n">
        <v>526281</v>
      </c>
    </row>
    <row r="25">
      <c r="A25" s="4" t="inlineStr">
        <is>
          <t>Weighted Average Exercise Price, Ending</t>
        </is>
      </c>
      <c r="B25" s="8" t="n">
        <v>8.81</v>
      </c>
      <c r="C25" s="4" t="inlineStr">
        <is>
          <t xml:space="preserve"> </t>
        </is>
      </c>
    </row>
    <row r="26">
      <c r="A26" s="4" t="inlineStr">
        <is>
          <t>Weighted Average Fair Value, Ending</t>
        </is>
      </c>
      <c r="B26" s="8" t="n">
        <v>2.43</v>
      </c>
      <c r="C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gnized Stock-based Compensation Expens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7543223</v>
      </c>
      <c r="C4" s="5" t="n">
        <v>5509404</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78115</v>
      </c>
      <c r="C7" s="6" t="n">
        <v>292754</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7465108</v>
      </c>
      <c r="C10" s="6" t="n">
        <v>5164750</v>
      </c>
    </row>
    <row r="11">
      <c r="A11" s="4" t="inlineStr">
        <is>
          <t>Share-Based Payment Arrange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4" t="inlineStr">
        <is>
          <t xml:space="preserve"> </t>
        </is>
      </c>
      <c r="C13" s="5" t="n">
        <v>51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2</t>
        </is>
      </c>
      <c r="C2" s="2" t="inlineStr">
        <is>
          <t>Dec. 31, 2021</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purchase</t>
        </is>
      </c>
      <c r="B4" s="6" t="n">
        <v>456000</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ggregate intrinsic value of options outstanding</t>
        </is>
      </c>
      <c r="B7" s="5" t="n">
        <v>22000</v>
      </c>
      <c r="C7" s="4" t="inlineStr">
        <is>
          <t xml:space="preserve"> </t>
        </is>
      </c>
      <c r="D7" s="4" t="inlineStr">
        <is>
          <t xml:space="preserve"> </t>
        </is>
      </c>
    </row>
    <row r="8">
      <c r="A8" s="4" t="inlineStr">
        <is>
          <t>Intrinsic value of warrants exercised</t>
        </is>
      </c>
      <c r="B8" s="5" t="n">
        <v>300000</v>
      </c>
      <c r="C8" s="5" t="n">
        <v>0</v>
      </c>
      <c r="D8" s="4" t="inlineStr">
        <is>
          <t xml:space="preserve"> </t>
        </is>
      </c>
    </row>
    <row r="9">
      <c r="A9" s="4" t="inlineStr">
        <is>
          <t>Warrants exercisable</t>
        </is>
      </c>
      <c r="B9" s="6" t="n">
        <v>20000</v>
      </c>
      <c r="C9" s="4" t="inlineStr">
        <is>
          <t xml:space="preserve"> </t>
        </is>
      </c>
      <c r="D9" s="4" t="inlineStr">
        <is>
          <t xml:space="preserve"> </t>
        </is>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Intrinsic value of options value exercised</t>
        </is>
      </c>
      <c r="B12" s="5" t="n">
        <v>400000</v>
      </c>
      <c r="C12" s="6" t="n">
        <v>1300000</v>
      </c>
      <c r="D12" s="4" t="inlineStr">
        <is>
          <t xml:space="preserve"> </t>
        </is>
      </c>
    </row>
    <row r="13">
      <c r="A13" s="4" t="inlineStr">
        <is>
          <t>Aggregate intrinsic value of options outstanding</t>
        </is>
      </c>
      <c r="B13" s="6" t="n">
        <v>800000</v>
      </c>
      <c r="C13" s="5" t="n">
        <v>7600000</v>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stock-based compensation</t>
        </is>
      </c>
      <c r="B16" s="5" t="n">
        <v>14700000</v>
      </c>
      <c r="C16" s="4" t="inlineStr">
        <is>
          <t xml:space="preserve"> </t>
        </is>
      </c>
      <c r="D16" s="4" t="inlineStr">
        <is>
          <t xml:space="preserve"> </t>
        </is>
      </c>
    </row>
    <row r="17">
      <c r="A17" s="4" t="inlineStr">
        <is>
          <t>Unrecognized stock-based compensation recognition period</t>
        </is>
      </c>
      <c r="B17" s="4" t="inlineStr">
        <is>
          <t>2 years 2 months 12 days</t>
        </is>
      </c>
      <c r="C17" s="4" t="inlineStr">
        <is>
          <t xml:space="preserve"> </t>
        </is>
      </c>
      <c r="D17" s="4" t="inlineStr">
        <is>
          <t xml:space="preserve"> </t>
        </is>
      </c>
    </row>
    <row r="18">
      <c r="A18" s="4" t="inlineStr">
        <is>
          <t>Restricted Stock [Member] | Third Partie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issued for services</t>
        </is>
      </c>
      <c r="B20" s="6" t="n">
        <v>0</v>
      </c>
      <c r="C20" s="6" t="n">
        <v>5548</v>
      </c>
      <c r="D20" s="4" t="inlineStr">
        <is>
          <t xml:space="preserve"> </t>
        </is>
      </c>
    </row>
    <row r="21">
      <c r="A21" s="4" t="inlineStr">
        <is>
          <t>2015 Long Term Incentive Pla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common shares availalble for issuance</t>
        </is>
      </c>
      <c r="B23" s="6" t="n">
        <v>6210790</v>
      </c>
      <c r="C23" s="4" t="inlineStr">
        <is>
          <t xml:space="preserve"> </t>
        </is>
      </c>
      <c r="D23" s="6" t="n">
        <v>12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mponents Income Tax Provision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563821</v>
      </c>
      <c r="C4" s="5" t="n">
        <v>6092730</v>
      </c>
    </row>
    <row r="5">
      <c r="A5" s="4" t="inlineStr">
        <is>
          <t>State</t>
        </is>
      </c>
      <c r="B5" s="6" t="n">
        <v>-266248</v>
      </c>
      <c r="C5" s="6" t="n">
        <v>886173</v>
      </c>
    </row>
    <row r="6">
      <c r="A6" s="4" t="inlineStr">
        <is>
          <t>Total current</t>
        </is>
      </c>
      <c r="B6" s="6" t="n">
        <v>297573</v>
      </c>
      <c r="C6" s="6" t="n">
        <v>6978903</v>
      </c>
    </row>
    <row r="7">
      <c r="A7" s="3" t="inlineStr">
        <is>
          <t>Deferred:</t>
        </is>
      </c>
      <c r="B7" s="4" t="inlineStr">
        <is>
          <t xml:space="preserve"> </t>
        </is>
      </c>
      <c r="C7" s="4" t="inlineStr">
        <is>
          <t xml:space="preserve"> </t>
        </is>
      </c>
    </row>
    <row r="8">
      <c r="A8" s="4" t="inlineStr">
        <is>
          <t>Federal</t>
        </is>
      </c>
      <c r="B8" s="6" t="n">
        <v>-3945090</v>
      </c>
      <c r="C8" s="6" t="n">
        <v>1394686</v>
      </c>
    </row>
    <row r="9">
      <c r="A9" s="4" t="inlineStr">
        <is>
          <t>State</t>
        </is>
      </c>
      <c r="B9" s="6" t="n">
        <v>-961468</v>
      </c>
      <c r="C9" s="6" t="n">
        <v>603642</v>
      </c>
    </row>
    <row r="10">
      <c r="A10" s="4" t="inlineStr">
        <is>
          <t>Total deferred</t>
        </is>
      </c>
      <c r="B10" s="6" t="n">
        <v>-4906558</v>
      </c>
      <c r="C10" s="6" t="n">
        <v>1998328</v>
      </c>
    </row>
    <row r="11">
      <c r="A11" s="4" t="inlineStr">
        <is>
          <t>Total income tax (benefit) expense</t>
        </is>
      </c>
      <c r="B11" s="5" t="n">
        <v>-4608985</v>
      </c>
      <c r="C11" s="5" t="n">
        <v>89772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Benefit from Income Taxes and Effective Tax Rat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expense at statutory rate</t>
        </is>
      </c>
      <c r="B4" s="9" t="n">
        <v>0.21</v>
      </c>
      <c r="C4" s="9" t="n">
        <v>0.21</v>
      </c>
    </row>
    <row r="5">
      <c r="A5" s="4" t="inlineStr">
        <is>
          <t>State income tax expense, net of federal tax benefit</t>
        </is>
      </c>
      <c r="B5" s="12" t="n">
        <v>0.048</v>
      </c>
      <c r="C5" s="12" t="n">
        <v>0.039</v>
      </c>
    </row>
    <row r="6">
      <c r="A6" s="3" t="inlineStr">
        <is>
          <t>Permanent differences:</t>
        </is>
      </c>
      <c r="B6" s="4" t="inlineStr">
        <is>
          <t xml:space="preserve"> </t>
        </is>
      </c>
      <c r="C6" s="4" t="inlineStr">
        <is>
          <t xml:space="preserve"> </t>
        </is>
      </c>
    </row>
    <row r="7">
      <c r="A7" s="4" t="inlineStr">
        <is>
          <t>- Foreign derived intangible income deduction</t>
        </is>
      </c>
      <c r="B7" s="12" t="n">
        <v>0.014</v>
      </c>
      <c r="C7" s="4" t="inlineStr">
        <is>
          <t>(3.50%)</t>
        </is>
      </c>
    </row>
    <row r="8">
      <c r="A8" s="4" t="inlineStr">
        <is>
          <t>- Stock based compensation</t>
        </is>
      </c>
      <c r="B8" s="4" t="inlineStr">
        <is>
          <t>(3.60%)</t>
        </is>
      </c>
      <c r="C8" s="12" t="n">
        <v>0.002</v>
      </c>
    </row>
    <row r="9">
      <c r="A9" s="4" t="inlineStr">
        <is>
          <t>- Contingent consideration remeasurement</t>
        </is>
      </c>
      <c r="B9" s="12" t="n">
        <v>0.08799999999999999</v>
      </c>
      <c r="C9" s="9" t="n">
        <v>0</v>
      </c>
    </row>
    <row r="10">
      <c r="A10" s="4" t="inlineStr">
        <is>
          <t>- Goodwill impairment</t>
        </is>
      </c>
      <c r="B10" s="4" t="inlineStr">
        <is>
          <t>(17.10%)</t>
        </is>
      </c>
      <c r="C10" s="9" t="n">
        <v>0</v>
      </c>
    </row>
    <row r="11">
      <c r="A11" s="4" t="inlineStr">
        <is>
          <t>- Other permanent differences</t>
        </is>
      </c>
      <c r="B11" s="4" t="inlineStr">
        <is>
          <t>(0.60%)</t>
        </is>
      </c>
      <c r="C11" s="12" t="n">
        <v>0.003</v>
      </c>
    </row>
    <row r="12">
      <c r="A12" s="4" t="inlineStr">
        <is>
          <t>Research and development credits</t>
        </is>
      </c>
      <c r="B12" s="12" t="n">
        <v>0.111</v>
      </c>
      <c r="C12" s="4" t="inlineStr">
        <is>
          <t>(2.60%)</t>
        </is>
      </c>
    </row>
    <row r="13">
      <c r="A13" s="4" t="inlineStr">
        <is>
          <t>Change in uncertain tax positions</t>
        </is>
      </c>
      <c r="B13" s="4" t="inlineStr">
        <is>
          <t>(2.10%)</t>
        </is>
      </c>
      <c r="C13" s="12" t="n">
        <v>0.014</v>
      </c>
    </row>
    <row r="14">
      <c r="A14" s="4" t="inlineStr">
        <is>
          <t>Change in valuation allowance</t>
        </is>
      </c>
      <c r="B14" s="9" t="n">
        <v>0</v>
      </c>
      <c r="C14" s="9" t="n">
        <v>0</v>
      </c>
    </row>
    <row r="15">
      <c r="A15" s="4" t="inlineStr">
        <is>
          <t>Other</t>
        </is>
      </c>
      <c r="B15" s="12" t="n">
        <v>0.008</v>
      </c>
      <c r="C15" s="4" t="inlineStr">
        <is>
          <t>(1.00%)</t>
        </is>
      </c>
    </row>
    <row r="16">
      <c r="A16" s="4" t="inlineStr">
        <is>
          <t>Effective income tax rate</t>
        </is>
      </c>
      <c r="B16" s="12" t="n">
        <v>0.245</v>
      </c>
      <c r="C16" s="12" t="n">
        <v>0.1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5" t="n">
        <v>98141</v>
      </c>
      <c r="C3" s="4" t="inlineStr">
        <is>
          <t xml:space="preserve"> </t>
        </is>
      </c>
    </row>
    <row r="4">
      <c r="A4" s="4" t="inlineStr">
        <is>
          <t>Reserves and allowances</t>
        </is>
      </c>
      <c r="B4" s="6" t="n">
        <v>765004</v>
      </c>
      <c r="C4" s="6" t="n">
        <v>166050</v>
      </c>
    </row>
    <row r="5">
      <c r="A5" s="4" t="inlineStr">
        <is>
          <t>Deferred compensation</t>
        </is>
      </c>
      <c r="B5" s="6" t="n">
        <v>566076</v>
      </c>
      <c r="C5" s="6" t="n">
        <v>393871</v>
      </c>
    </row>
    <row r="6">
      <c r="A6" s="4" t="inlineStr">
        <is>
          <t>Research and development credits</t>
        </is>
      </c>
      <c r="B6" s="6" t="n">
        <v>3460159</v>
      </c>
      <c r="C6" s="4" t="inlineStr">
        <is>
          <t xml:space="preserve"> </t>
        </is>
      </c>
    </row>
    <row r="7">
      <c r="A7" s="4" t="inlineStr">
        <is>
          <t>Lease liability</t>
        </is>
      </c>
      <c r="B7" s="6" t="n">
        <v>85899</v>
      </c>
      <c r="C7" s="4" t="inlineStr">
        <is>
          <t xml:space="preserve"> </t>
        </is>
      </c>
    </row>
    <row r="8">
      <c r="A8" s="4" t="inlineStr">
        <is>
          <t>UNICAP</t>
        </is>
      </c>
      <c r="B8" s="6" t="n">
        <v>168936</v>
      </c>
      <c r="C8" s="4" t="inlineStr">
        <is>
          <t xml:space="preserve"> </t>
        </is>
      </c>
    </row>
    <row r="9">
      <c r="A9" s="4" t="inlineStr">
        <is>
          <t>Total deferred tax assets</t>
        </is>
      </c>
      <c r="B9" s="6" t="n">
        <v>5144215</v>
      </c>
      <c r="C9" s="6" t="n">
        <v>559921</v>
      </c>
    </row>
    <row r="10">
      <c r="A10" s="3" t="inlineStr">
        <is>
          <t>Deferred tax liabilities:</t>
        </is>
      </c>
      <c r="B10" s="4" t="inlineStr">
        <is>
          <t xml:space="preserve"> </t>
        </is>
      </c>
      <c r="C10" s="4" t="inlineStr">
        <is>
          <t xml:space="preserve"> </t>
        </is>
      </c>
    </row>
    <row r="11">
      <c r="A11" s="4" t="inlineStr">
        <is>
          <t>Property and equipment, net</t>
        </is>
      </c>
      <c r="B11" s="6" t="n">
        <v>-609261</v>
      </c>
      <c r="C11" s="6" t="n">
        <v>-477542</v>
      </c>
    </row>
    <row r="12">
      <c r="A12" s="4" t="inlineStr">
        <is>
          <t>Intangibles, net</t>
        </is>
      </c>
      <c r="B12" s="6" t="n">
        <v>-6608914</v>
      </c>
      <c r="C12" s="6" t="n">
        <v>-6743972</v>
      </c>
    </row>
    <row r="13">
      <c r="A13" s="4" t="inlineStr">
        <is>
          <t>Prepaids</t>
        </is>
      </c>
      <c r="B13" s="6" t="n">
        <v>-156053</v>
      </c>
      <c r="C13" s="6" t="n">
        <v>-560093</v>
      </c>
    </row>
    <row r="14">
      <c r="A14" s="4" t="inlineStr">
        <is>
          <t>Right of use asset</t>
        </is>
      </c>
      <c r="B14" s="6" t="n">
        <v>-91873</v>
      </c>
      <c r="C14" s="4" t="inlineStr">
        <is>
          <t xml:space="preserve"> </t>
        </is>
      </c>
    </row>
    <row r="15">
      <c r="A15" s="4" t="inlineStr">
        <is>
          <t>Other comprehensive income</t>
        </is>
      </c>
      <c r="B15" s="6" t="n">
        <v>-96101</v>
      </c>
      <c r="C15" s="4" t="inlineStr">
        <is>
          <t xml:space="preserve"> </t>
        </is>
      </c>
    </row>
    <row r="16">
      <c r="A16" s="4" t="inlineStr">
        <is>
          <t>Other</t>
        </is>
      </c>
      <c r="B16" s="4" t="inlineStr">
        <is>
          <t xml:space="preserve"> </t>
        </is>
      </c>
      <c r="C16" s="6" t="n">
        <v>-6758</v>
      </c>
    </row>
    <row r="17">
      <c r="A17" s="4" t="inlineStr">
        <is>
          <t>Total deferred tax liabilities</t>
        </is>
      </c>
      <c r="B17" s="6" t="n">
        <v>-7562202</v>
      </c>
      <c r="C17" s="6" t="n">
        <v>-7788365</v>
      </c>
    </row>
    <row r="18">
      <c r="A18" s="4" t="inlineStr">
        <is>
          <t>Net deferred tax (liabilities)</t>
        </is>
      </c>
      <c r="B18" s="6" t="n">
        <v>-2417987</v>
      </c>
      <c r="C18" s="6" t="n">
        <v>-7228444</v>
      </c>
    </row>
    <row r="19">
      <c r="A19" s="4" t="inlineStr">
        <is>
          <t>Less valuation allowance</t>
        </is>
      </c>
      <c r="B19" s="4" t="inlineStr">
        <is>
          <t xml:space="preserve"> </t>
        </is>
      </c>
      <c r="C19" s="4" t="inlineStr">
        <is>
          <t xml:space="preserve"> </t>
        </is>
      </c>
    </row>
    <row r="20">
      <c r="A20" s="4" t="inlineStr">
        <is>
          <t>Net deferred tax (liabilities)</t>
        </is>
      </c>
      <c r="B20" s="5" t="n">
        <v>-2417987</v>
      </c>
      <c r="C20" s="5" t="n">
        <v>-7228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4238249</v>
      </c>
      <c r="C4" s="5" t="n">
        <v>36658564</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6" t="n">
        <v>1282718</v>
      </c>
      <c r="C6" s="6" t="n">
        <v>335363</v>
      </c>
    </row>
    <row r="7">
      <c r="A7" s="4" t="inlineStr">
        <is>
          <t>Goodwill impairment charges</t>
        </is>
      </c>
      <c r="B7" s="6" t="n">
        <v>15388546</v>
      </c>
      <c r="C7" s="4" t="inlineStr">
        <is>
          <t xml:space="preserve"> </t>
        </is>
      </c>
    </row>
    <row r="8">
      <c r="A8" s="4" t="inlineStr">
        <is>
          <t>Stock-based compensation expense</t>
        </is>
      </c>
      <c r="B8" s="6" t="n">
        <v>7543223</v>
      </c>
      <c r="C8" s="6" t="n">
        <v>5509404</v>
      </c>
    </row>
    <row r="9">
      <c r="A9" s="4" t="inlineStr">
        <is>
          <t>Change in fair value of acquisition contingencies</t>
        </is>
      </c>
      <c r="B9" s="6" t="n">
        <v>-7899644</v>
      </c>
      <c r="C9" s="4" t="inlineStr">
        <is>
          <t xml:space="preserve"> </t>
        </is>
      </c>
    </row>
    <row r="10">
      <c r="A10" s="4" t="inlineStr">
        <is>
          <t>Non-cash lease expense</t>
        </is>
      </c>
      <c r="B10" s="6" t="n">
        <v>30430</v>
      </c>
      <c r="C10" s="4" t="inlineStr">
        <is>
          <t xml:space="preserve"> </t>
        </is>
      </c>
    </row>
    <row r="11">
      <c r="A11" s="4" t="inlineStr">
        <is>
          <t>Loss from equity method investment</t>
        </is>
      </c>
      <c r="B11" s="6" t="n">
        <v>332969</v>
      </c>
      <c r="C11" s="6" t="n">
        <v>430433</v>
      </c>
    </row>
    <row r="12">
      <c r="A12" s="4" t="inlineStr">
        <is>
          <t>Loss on disposition of assets</t>
        </is>
      </c>
      <c r="B12" s="6" t="n">
        <v>138117</v>
      </c>
      <c r="C12" s="6" t="n">
        <v>44355</v>
      </c>
    </row>
    <row r="13">
      <c r="A13" s="4" t="inlineStr">
        <is>
          <t>Deferred income taxes</t>
        </is>
      </c>
      <c r="B13" s="6" t="n">
        <v>-4810457</v>
      </c>
      <c r="C13" s="6" t="n">
        <v>930081</v>
      </c>
    </row>
    <row r="14">
      <c r="A14" s="4" t="inlineStr">
        <is>
          <t>Bad debt expense</t>
        </is>
      </c>
      <c r="B14" s="6" t="n">
        <v>2428930</v>
      </c>
      <c r="C14" s="6" t="n">
        <v>69672</v>
      </c>
    </row>
    <row r="15">
      <c r="A15" s="3" t="inlineStr">
        <is>
          <t>Changes in assets and liabilities:</t>
        </is>
      </c>
      <c r="B15" s="4" t="inlineStr">
        <is>
          <t xml:space="preserve"> </t>
        </is>
      </c>
      <c r="C15" s="4" t="inlineStr">
        <is>
          <t xml:space="preserve"> </t>
        </is>
      </c>
    </row>
    <row r="16">
      <c r="A16" s="4" t="inlineStr">
        <is>
          <t>Accounts receivable</t>
        </is>
      </c>
      <c r="B16" s="6" t="n">
        <v>14956529</v>
      </c>
      <c r="C16" s="6" t="n">
        <v>-8740851</v>
      </c>
    </row>
    <row r="17">
      <c r="A17" s="4" t="inlineStr">
        <is>
          <t>Prepaid expenses</t>
        </is>
      </c>
      <c r="B17" s="6" t="n">
        <v>-224094</v>
      </c>
      <c r="C17" s="6" t="n">
        <v>-2049095</v>
      </c>
    </row>
    <row r="18">
      <c r="A18" s="4" t="inlineStr">
        <is>
          <t>Inventory</t>
        </is>
      </c>
      <c r="B18" s="6" t="n">
        <v>-3525210</v>
      </c>
      <c r="C18" s="6" t="n">
        <v>5705361</v>
      </c>
    </row>
    <row r="19">
      <c r="A19" s="4" t="inlineStr">
        <is>
          <t>Deferred revenue</t>
        </is>
      </c>
      <c r="B19" s="6" t="n">
        <v>-150000</v>
      </c>
      <c r="C19" s="6" t="n">
        <v>-155307</v>
      </c>
    </row>
    <row r="20">
      <c r="A20" s="4" t="inlineStr">
        <is>
          <t>Income taxes payable</t>
        </is>
      </c>
      <c r="B20" s="6" t="n">
        <v>-2201250</v>
      </c>
      <c r="C20" s="6" t="n">
        <v>2643381</v>
      </c>
    </row>
    <row r="21">
      <c r="A21" s="4" t="inlineStr">
        <is>
          <t>Accounts payable, accrued expenses and other liabilities</t>
        </is>
      </c>
      <c r="B21" s="6" t="n">
        <v>-2483821</v>
      </c>
      <c r="C21" s="6" t="n">
        <v>-299937</v>
      </c>
    </row>
    <row r="22">
      <c r="A22" s="4" t="inlineStr">
        <is>
          <t>Net cash provided by operating activities</t>
        </is>
      </c>
      <c r="B22" s="6" t="n">
        <v>6568737</v>
      </c>
      <c r="C22" s="6" t="n">
        <v>41081424</v>
      </c>
    </row>
    <row r="23">
      <c r="A23" s="3" t="inlineStr">
        <is>
          <t>Cash flows from investing activities</t>
        </is>
      </c>
      <c r="B23" s="4" t="inlineStr">
        <is>
          <t xml:space="preserve"> </t>
        </is>
      </c>
      <c r="C23" s="4" t="inlineStr">
        <is>
          <t xml:space="preserve"> </t>
        </is>
      </c>
    </row>
    <row r="24">
      <c r="A24" s="4" t="inlineStr">
        <is>
          <t>Purchases of property and equipment</t>
        </is>
      </c>
      <c r="B24" s="6" t="n">
        <v>-1427512</v>
      </c>
      <c r="C24" s="6" t="n">
        <v>-669463</v>
      </c>
    </row>
    <row r="25">
      <c r="A25" s="4" t="inlineStr">
        <is>
          <t>Proceeds from maturities of marketable investment securities</t>
        </is>
      </c>
      <c r="B25" s="6" t="n">
        <v>11255266</v>
      </c>
      <c r="C25" s="6" t="n">
        <v>3080180</v>
      </c>
    </row>
    <row r="26">
      <c r="A26" s="4" t="inlineStr">
        <is>
          <t>Purchases of marketable securities</t>
        </is>
      </c>
      <c r="B26" s="6" t="n">
        <v>-67995926</v>
      </c>
      <c r="C26" s="4" t="inlineStr">
        <is>
          <t xml:space="preserve"> </t>
        </is>
      </c>
    </row>
    <row r="27">
      <c r="A27" s="4" t="inlineStr">
        <is>
          <t>Investment in joint venture</t>
        </is>
      </c>
      <c r="B27" s="4" t="inlineStr">
        <is>
          <t xml:space="preserve"> </t>
        </is>
      </c>
      <c r="C27" s="6" t="n">
        <v>491739</v>
      </c>
    </row>
    <row r="28">
      <c r="A28" s="4" t="inlineStr">
        <is>
          <t>Business combinations, net of cash acquired</t>
        </is>
      </c>
      <c r="B28" s="4" t="inlineStr">
        <is>
          <t xml:space="preserve"> </t>
        </is>
      </c>
      <c r="C28" s="6" t="n">
        <v>1196243</v>
      </c>
    </row>
    <row r="29">
      <c r="A29" s="4" t="inlineStr">
        <is>
          <t>Net cash (used in) provided by investing activities</t>
        </is>
      </c>
      <c r="B29" s="6" t="n">
        <v>-58168172</v>
      </c>
      <c r="C29" s="6" t="n">
        <v>4098699</v>
      </c>
    </row>
    <row r="30">
      <c r="A30" s="3" t="inlineStr">
        <is>
          <t>Cash flows from financing activities</t>
        </is>
      </c>
      <c r="B30" s="4" t="inlineStr">
        <is>
          <t xml:space="preserve"> </t>
        </is>
      </c>
      <c r="C30" s="4" t="inlineStr">
        <is>
          <t xml:space="preserve"> </t>
        </is>
      </c>
    </row>
    <row r="31">
      <c r="A31" s="4" t="inlineStr">
        <is>
          <t>Proceeds from exercise of options and warrants</t>
        </is>
      </c>
      <c r="B31" s="6" t="n">
        <v>177870</v>
      </c>
      <c r="C31" s="6" t="n">
        <v>450398</v>
      </c>
    </row>
    <row r="32">
      <c r="A32" s="4" t="inlineStr">
        <is>
          <t>Repurchases of common stock</t>
        </is>
      </c>
      <c r="B32" s="6" t="n">
        <v>-14211866</v>
      </c>
      <c r="C32" s="4" t="inlineStr">
        <is>
          <t xml:space="preserve"> </t>
        </is>
      </c>
    </row>
    <row r="33">
      <c r="A33" s="4" t="inlineStr">
        <is>
          <t>Net cash (used in) provided by financing activities</t>
        </is>
      </c>
      <c r="B33" s="6" t="n">
        <v>-14033996</v>
      </c>
      <c r="C33" s="6" t="n">
        <v>450398</v>
      </c>
    </row>
    <row r="34">
      <c r="A34" s="4" t="inlineStr">
        <is>
          <t>Net increase in cash and cash equivalents</t>
        </is>
      </c>
      <c r="B34" s="6" t="n">
        <v>-65633431</v>
      </c>
      <c r="C34" s="6" t="n">
        <v>45630521</v>
      </c>
    </row>
    <row r="35">
      <c r="A35" s="4" t="inlineStr">
        <is>
          <t>Cash and cash equivalents at beginning of period</t>
        </is>
      </c>
      <c r="B35" s="6" t="n">
        <v>88607234</v>
      </c>
      <c r="C35" s="6" t="n">
        <v>42976713</v>
      </c>
    </row>
    <row r="36">
      <c r="A36" s="4" t="inlineStr">
        <is>
          <t>Cash and cash equivalents at end of period</t>
        </is>
      </c>
      <c r="B36" s="6" t="n">
        <v>22973803</v>
      </c>
      <c r="C36" s="6" t="n">
        <v>88607234</v>
      </c>
    </row>
    <row r="37">
      <c r="A37" s="3" t="inlineStr">
        <is>
          <t>Supplemental disclosure of cash flow information</t>
        </is>
      </c>
      <c r="B37" s="4" t="inlineStr">
        <is>
          <t xml:space="preserve"> </t>
        </is>
      </c>
      <c r="C37" s="4" t="inlineStr">
        <is>
          <t xml:space="preserve"> </t>
        </is>
      </c>
    </row>
    <row r="38">
      <c r="A38" s="4" t="inlineStr">
        <is>
          <t>Interest paid</t>
        </is>
      </c>
      <c r="B38" s="4" t="inlineStr">
        <is>
          <t xml:space="preserve"> </t>
        </is>
      </c>
      <c r="C38" s="4" t="inlineStr">
        <is>
          <t xml:space="preserve"> </t>
        </is>
      </c>
    </row>
    <row r="39">
      <c r="A39" s="4" t="inlineStr">
        <is>
          <t>Income taxes paid</t>
        </is>
      </c>
      <c r="B39" s="6" t="n">
        <v>4498742</v>
      </c>
      <c r="C39" s="6" t="n">
        <v>5403769</v>
      </c>
    </row>
    <row r="40">
      <c r="A40" s="3" t="inlineStr">
        <is>
          <t>Supplemental disclosure of non-cash investing and financing transactions</t>
        </is>
      </c>
      <c r="B40" s="4" t="inlineStr">
        <is>
          <t xml:space="preserve"> </t>
        </is>
      </c>
      <c r="C40" s="4" t="inlineStr">
        <is>
          <t xml:space="preserve"> </t>
        </is>
      </c>
    </row>
    <row r="41">
      <c r="A41" s="4" t="inlineStr">
        <is>
          <t>Inventory moved to property, plant and equipment</t>
        </is>
      </c>
      <c r="B41" s="6" t="n">
        <v>218906</v>
      </c>
      <c r="C41" s="6" t="n">
        <v>285659</v>
      </c>
    </row>
    <row r="42">
      <c r="A42" s="4" t="inlineStr">
        <is>
          <t>Right-of-use assets obtained in exchange for new operating lease liabilities</t>
        </is>
      </c>
      <c r="B42" s="6" t="n">
        <v>681327</v>
      </c>
      <c r="C42" s="4" t="inlineStr">
        <is>
          <t xml:space="preserve"> </t>
        </is>
      </c>
    </row>
    <row r="43">
      <c r="A43" s="4" t="inlineStr">
        <is>
          <t>Business acquisition measurement period adjustments</t>
        </is>
      </c>
      <c r="B43" s="6" t="n">
        <v>1593</v>
      </c>
      <c r="C43" s="4" t="inlineStr">
        <is>
          <t xml:space="preserve"> </t>
        </is>
      </c>
    </row>
    <row r="44">
      <c r="A44" s="4" t="inlineStr">
        <is>
          <t>Fair value of common stock issued as consideration for business acquisitions</t>
        </is>
      </c>
      <c r="B44" s="6" t="n">
        <v>480776</v>
      </c>
      <c r="C44" s="6" t="n">
        <v>25160223</v>
      </c>
    </row>
    <row r="45">
      <c r="A45" s="4" t="inlineStr">
        <is>
          <t>Fair value of contingent common stock issued as consideration for business acquisitions</t>
        </is>
      </c>
      <c r="B45" s="5" t="n">
        <v>199359</v>
      </c>
      <c r="C45" s="5" t="n">
        <v>104326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at the beginning of the year</t>
        </is>
      </c>
      <c r="B4" s="5" t="n">
        <v>1067853</v>
      </c>
      <c r="C4" s="5" t="n">
        <v>447831</v>
      </c>
    </row>
    <row r="5">
      <c r="A5" s="4" t="inlineStr">
        <is>
          <t>Gross increases - current year tax positions</t>
        </is>
      </c>
      <c r="B5" s="6" t="n">
        <v>1045590</v>
      </c>
      <c r="C5" s="6" t="n">
        <v>770069</v>
      </c>
    </row>
    <row r="6">
      <c r="A6" s="4" t="inlineStr">
        <is>
          <t>Gross increases - prior year tax positions</t>
        </is>
      </c>
      <c r="B6" s="6" t="n">
        <v>34035</v>
      </c>
      <c r="C6" s="4" t="inlineStr">
        <is>
          <t xml:space="preserve"> </t>
        </is>
      </c>
    </row>
    <row r="7">
      <c r="A7" s="4" t="inlineStr">
        <is>
          <t>Gross decreases- prior year tax positions</t>
        </is>
      </c>
      <c r="B7" s="6" t="n">
        <v>-677901</v>
      </c>
      <c r="C7" s="6" t="n">
        <v>-150047</v>
      </c>
    </row>
    <row r="8">
      <c r="A8" s="4" t="inlineStr">
        <is>
          <t>Unrecognized tax benefits at end of year</t>
        </is>
      </c>
      <c r="B8" s="6" t="n">
        <v>1469577</v>
      </c>
      <c r="C8" s="6" t="n">
        <v>1067853</v>
      </c>
    </row>
    <row r="9">
      <c r="A9" s="4" t="inlineStr">
        <is>
          <t>Interest and penalities in year- end balance</t>
        </is>
      </c>
      <c r="B9" s="5" t="n">
        <v>34035</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0</v>
      </c>
      <c r="C3" s="4" t="inlineStr">
        <is>
          <t xml:space="preserve"> </t>
        </is>
      </c>
    </row>
    <row r="4">
      <c r="A4" s="4" t="inlineStr">
        <is>
          <t>Research and development credit carry forwards</t>
        </is>
      </c>
      <c r="B4" s="6" t="n">
        <v>3460159</v>
      </c>
      <c r="C4" s="4" t="inlineStr">
        <is>
          <t xml:space="preserve"> </t>
        </is>
      </c>
    </row>
    <row r="5">
      <c r="A5" s="4" t="inlineStr">
        <is>
          <t>State net operating loss carryforwards</t>
        </is>
      </c>
      <c r="B5" s="4" t="inlineStr">
        <is>
          <t xml:space="preserve"> </t>
        </is>
      </c>
      <c r="C5" s="4" t="inlineStr">
        <is>
          <t xml:space="preserve"> </t>
        </is>
      </c>
    </row>
    <row r="6">
      <c r="A6" s="4" t="inlineStr">
        <is>
          <t>State research and development credit carryforwards</t>
        </is>
      </c>
      <c r="B6" s="6" t="n">
        <v>288292</v>
      </c>
      <c r="C6" s="4" t="inlineStr">
        <is>
          <t xml:space="preserve"> </t>
        </is>
      </c>
    </row>
    <row r="7">
      <c r="A7" s="4" t="inlineStr">
        <is>
          <t>Unrecognized tax benefits that would impact effective tax rate</t>
        </is>
      </c>
      <c r="B7" s="5" t="n">
        <v>1469577</v>
      </c>
      <c r="C7" s="5" t="n">
        <v>1067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Lease Expense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Operating lease costs</t>
        </is>
      </c>
      <c r="B4" s="5" t="n">
        <v>346349</v>
      </c>
    </row>
    <row r="5">
      <c r="A5" s="4" t="inlineStr">
        <is>
          <t>Short-term lease costs</t>
        </is>
      </c>
      <c r="B5" s="6" t="n">
        <v>384902</v>
      </c>
    </row>
    <row r="6">
      <c r="A6" s="4" t="inlineStr">
        <is>
          <t>Total lease costs</t>
        </is>
      </c>
      <c r="B6" s="5" t="n">
        <v>7312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n Company Lease Liabilit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303059</v>
      </c>
      <c r="C3" s="4" t="inlineStr">
        <is>
          <t xml:space="preserve"> </t>
        </is>
      </c>
    </row>
    <row r="4">
      <c r="A4" s="4" t="inlineStr">
        <is>
          <t>2024</t>
        </is>
      </c>
      <c r="B4" s="6" t="n">
        <v>50773</v>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6" t="n">
        <v>353832</v>
      </c>
      <c r="C9" s="4" t="inlineStr">
        <is>
          <t xml:space="preserve"> </t>
        </is>
      </c>
    </row>
    <row r="10">
      <c r="A10" s="4" t="inlineStr">
        <is>
          <t>Less: imputed interest</t>
        </is>
      </c>
      <c r="B10" s="6" t="n">
        <v>5915</v>
      </c>
      <c r="C10" s="4" t="inlineStr">
        <is>
          <t xml:space="preserve"> </t>
        </is>
      </c>
    </row>
    <row r="11">
      <c r="A11" s="4" t="inlineStr">
        <is>
          <t>Present value of operating lease liabilities</t>
        </is>
      </c>
      <c r="B11" s="6" t="n">
        <v>347917</v>
      </c>
      <c r="C11" s="4" t="inlineStr">
        <is>
          <t xml:space="preserve"> </t>
        </is>
      </c>
    </row>
    <row r="12">
      <c r="A12" s="4" t="inlineStr">
        <is>
          <t>Less: current portion</t>
        </is>
      </c>
      <c r="B12" s="6" t="n">
        <v>297209</v>
      </c>
      <c r="C12" s="4" t="inlineStr">
        <is>
          <t xml:space="preserve"> </t>
        </is>
      </c>
    </row>
    <row r="13">
      <c r="A13" s="4" t="inlineStr">
        <is>
          <t>Long-term portion</t>
        </is>
      </c>
      <c r="B13" s="5" t="n">
        <v>50708</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chedule of Other Information Related to Operating Lease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Cash paid for operating leases included in operating cash flows</t>
        </is>
      </c>
      <c r="B4" s="5" t="n">
        <v>700821</v>
      </c>
    </row>
    <row r="5">
      <c r="A5" s="4" t="inlineStr">
        <is>
          <t>Remaining lease term of operating leases</t>
        </is>
      </c>
      <c r="B5" s="4" t="inlineStr">
        <is>
          <t>1 year</t>
        </is>
      </c>
    </row>
    <row r="6">
      <c r="A6" s="4" t="inlineStr">
        <is>
          <t>Discount rate of operating leases</t>
        </is>
      </c>
      <c r="B6" s="12" t="n">
        <v>0.03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Schedule of Treasury Stock (Details)</t>
        </is>
      </c>
      <c r="B1" s="2" t="inlineStr">
        <is>
          <t>12 Months Ended</t>
        </is>
      </c>
    </row>
    <row r="2">
      <c r="B2" s="2" t="inlineStr">
        <is>
          <t>Dec. 31, 2022 shares</t>
        </is>
      </c>
    </row>
    <row r="3">
      <c r="A3" s="3" t="inlineStr">
        <is>
          <t>Equity [Abstract]</t>
        </is>
      </c>
      <c r="B3" s="4" t="inlineStr">
        <is>
          <t xml:space="preserve"> </t>
        </is>
      </c>
    </row>
    <row r="4">
      <c r="A4" s="4" t="inlineStr">
        <is>
          <t>Treasury stock, Beginning Balance</t>
        </is>
      </c>
      <c r="B4" s="6" t="n">
        <v>0</v>
      </c>
    </row>
    <row r="5">
      <c r="A5" s="4" t="inlineStr">
        <is>
          <t>Repurchases of common stock</t>
        </is>
      </c>
      <c r="B5" s="6" t="n">
        <v>3881658</v>
      </c>
    </row>
    <row r="6">
      <c r="A6" s="4" t="inlineStr">
        <is>
          <t>Treasury stock, Ending Balance</t>
        </is>
      </c>
      <c r="B6" s="6" t="n">
        <v>388165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Share Repurchase Program (Details Narrative) $ in Millions</t>
        </is>
      </c>
      <c r="B1" s="2" t="inlineStr">
        <is>
          <t>Mar. 31, 2022 USD ($)</t>
        </is>
      </c>
    </row>
    <row r="2">
      <c r="A2" s="3" t="inlineStr">
        <is>
          <t>Equity [Abstract]</t>
        </is>
      </c>
      <c r="B2" s="4" t="inlineStr">
        <is>
          <t xml:space="preserve"> </t>
        </is>
      </c>
    </row>
    <row r="3">
      <c r="A3" s="4" t="inlineStr">
        <is>
          <t>Stock repurchase program authorized amount</t>
        </is>
      </c>
      <c r="B3" s="5"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verview and Basis of Presentation</t>
        </is>
      </c>
      <c r="B4" s="4" t="inlineStr">
        <is>
          <t xml:space="preserve">Note
1 – Overview and Basis of Presentation Description
of Business Co-Diagnostics,
Inc., a Utah corporation (the “Company” or “CODX”), is developing robust and innovative molecular tools for detection
of infectious diseases, liquid biopsy for cancer screening, and agricultural applications. The Company develops, manufactures, and sells
reagents used for diagnostic tests that function via the detection and/or analysis of nucleic acid molecules (DNA or RNA), including
robust and innovative molecular tools for detection of infectious diseases, liquid biopsy for cancer screening, and agricultural applications.
In connection with the sale of our tests we may sell diagnostic equipment from other manufacturers as self-contained lab system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 Basis
of Presentation The
accompanying audited consolidated financial statements of Co-Diagnostics, Inc. and its wholly owned subsidiaries have been prepared to
reflect the financial position, results of operations and cash flows of the Company and have been prepared in accordance with accounting
principles generally accepted in the United States of America (“GAAP”). All intercompany balances and transaction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Cash
and cash equivalents consist of cash on hand, money market funds and highly liquid investments with an original maturity date of 90 days
or less from the date of purchase. The fair value of cash equivalents approximated their carrying value as of December 31, 2022 and December
31, 2021. The Company has its cash and cash equivalents with a large creditworthy financial institution
and the balance exceeded federally insured limits. The Company has not experienced any losses in such accounts, and management believes
the Company is not exposed to any significant credit risk on cash and cash equivalents. Marketable
Investment Securities The
Company’s marketable investment securities are comprised of investments in certificates of deposit and U.S. Treasury bills and
not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investment securities, within current assets on the consolidated balance sheets. The Company may sell these securities at any time for
use in its current operations or for other purposes, even prior to maturity.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condensed consolidated statements of operations and
comprehensive income. The
available-for-sale debt securities are subject to a periodic impairment review. For investments in an unrealized loss position, the Company
writes down the amortized cost basis of the investment if it is more likely than not that the Company will be required or will intend
to sell the investment before recovery of its amortized cost basis. For investments not likely to be sold before recovery of the amortized
cost basi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llowances for credit losses and write-downs are recognized in total
other income (expense), net, and unrealized losses not related to credit losses are recognized in accumulated other comprehensive income
(loss). There are no allowances for credit losses recorded for the periods presented. 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December 31, 2022 total accounts receivable was $ 6,552,249 3,098,526 3,453,723 21,508,779 669,597 20,839,182 Equity-Method
Investments Our
equity method investments are initially recorded at cost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solidated statements of operations. Inventory Inventory
is stated at the lower of cost or net-realizable value. Inventory cost is determined on a first-in first-out basis that approximates
average cost in accordance with ASC 330-10-30-12. At December 31, 2022, the Company had $ 5,310,473 1,327,264 3,983,209 2,004,169 983,088 1,021,081 Goodwill
and Intangible Assets Goodwill
represents the excess of the purchase price and related costs over the value assigned to net tangible and identifiable intangible assets
acquired in business combinations. Goodwill and indefinite-lived intangible assets are not amortized, but rather tested for impairment
at least annually on December 31, or more often if and when circumstances indicate that the carrying value may not be recoverable. Finite-lived
intangible assets are amortized over their useful lives. During
the year ended December 31, 2022, the Company recognized impairment charges related to goodwill of $ 15,388,546 Long-lived
Assets Long-lived
assets, such as property and equipment, are stated at cost less accumulated depreciation and amortization.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 The
Company reviews its long-lived assets, including property and equipment, finite-lived intangible assets, and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Based on the criteria above, the Company typically
recognizes revenue upon delivery. The
Company constrains revenue by giving consideration to factors that could otherwise lead to a probable reversal of revenue. The Company
records any payments received from customers prior to the Company fulfilling its performance obligation(s) as deferred revenue. 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Research
and Development Research
and development costs are expensed when incurred. The Company expensed $ 17,438,098 14,961,916 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Income
Taxes The
Company accounts for income taxes in accordance with the liability method of accounting for income taxes. Under this method, d 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The Company has uncertain income tax
positions in the consolidated financial statements, and adverse determinations by these taxing authorities could have a material
adverse effect on the consolidated financial positions, result of operations, or cash flows. Net
Income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Comprehensive
Income Comprehensive
income is comprised of unrealized gains and losses on marketable securities, net of income taxes. Concentrations
Risk and Significant Customers The
Company had certain customers which are each responsible for generating 10 37 48 Three
customers accounted for more than 10 10 61 66 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Company adopted ASU 2016-13 on January 1, 2022. The adoption did not have an impact on
the Company’s financial statements. In
February 2016, the FASB issued ASU No. 2016-02, Leases (Topic 842) (“ASU 2016-02”), which requires a lessee to recognize
most leases on the balance sheet as lease liabilities with corresponding right-of-use assets. The objective of ASU 2016-02 is to increase
transparency and comparability among organizations by recognizing lease assets and lease liabilities on the balance sheet and disclosing
key information about leasing arrangements. The recognized lease liabilities and lease assets represent the obligation to make payments
and the right to use or control the use of a specified asset for the lease term, respectively. On
January 1, 2022, the Company adopted Topic 842 using the modified retrospective approach with the effective date as the date of
initial application. Consequently, results for the year ended December 31, 2022 are presented under Topic
842. No prior period amounts were adjusted and continue to be reported in accordance with previous lease guidance, ASC Topic 840,
Leases. The Company elected the practical expedients available under the provisions of the new standard, including not reassessing
whether expired or existing contracts are or contain leases; not reassessing the classification of expired or existing leases; and
not reassessing the initial direct cost for any existing leases. Upon adoption, the Company recognized an operating lease liability
of $ 626,699 681,3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Financial Instrument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Financial Instruments</t>
        </is>
      </c>
      <c r="B4" s="4" t="inlineStr">
        <is>
          <t xml:space="preserve">Note
3 - Cash, Cash Equivalents, and Financial Instruments The
following table shows the Company’s cash, cash equivalents, and marketable investment securities by significant investment category
as of December 31, 2022: Schedule
of Cash, Cash Equivalents, and Marketable Investment Securities
December 31, 2022
Adjusted Cost Allowance for Credit Losses Total Unrealized Gains / (Losses) Fair Value Cash and Cash Equivalents Marketable Securities
Cash $ 12,834,444 $ - $ - $ 12,834,444 $ 12,834,444 $ -
Level 1:
Money market funds 146,359 - - 146,359 146,359 -
Subtotal 146,359 - - 146,359 146,359 -
Level 2:
U.S. treasury securities 67,892,825 - 389,241 68,282,066 9,993,000 58,289,066
Subtotal 67,892,825 - 389,241 68,282,066 9,993,000 58,289,066
Total $ 80,873,628 $ - $ 389,241 $ 81,262,869 $ 22,973,803 $ 58,289,066 Marketable
investment securities held as of December 31, 2022 mature over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0:20Z</dcterms:created>
  <dcterms:modified xmlns:dcterms="http://purl.org/dc/terms/" xmlns:xsi="http://www.w3.org/2001/XMLSchema-instance" xsi:type="dcterms:W3CDTF">2023-03-16T20:30:20Z</dcterms:modified>
</cp:coreProperties>
</file>